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BASIS OF PRESENTATION" sheetId="8" r:id="rId8"/>
    <s:sheet name="ASSETS HELD FOR SALE" sheetId="9" r:id="rId9"/>
    <s:sheet name="ACCOUNTS PAYABLE AND ACCRUED EX" sheetId="10" r:id="rId10"/>
    <s:sheet name="LONG-TERM DEBT" sheetId="11" r:id="rId11"/>
    <s:sheet name="COMMITMENTS AND CONTINGENCIES" sheetId="12" r:id="rId12"/>
    <s:sheet name="STOCK-BASED COMPENSATION" sheetId="13" r:id="rId13"/>
    <s:sheet name="FAIR VALUE MEASUREMENTS" sheetId="14" r:id="rId14"/>
    <s:sheet name="DERIVATIVES" sheetId="15" r:id="rId15"/>
    <s:sheet name="EARNINGS PER SHARE" sheetId="16" r:id="rId16"/>
    <s:sheet name="INCOME TAXES" sheetId="17" r:id="rId17"/>
    <s:sheet name="BASIS OF PRESENTATION (Policies" sheetId="18" r:id="rId18"/>
    <s:sheet name="ACCOUNTS PAYABLE AND ACCRUED 19" sheetId="19" r:id="rId19"/>
    <s:sheet name="LONG-TERM DEBT (Tables)" sheetId="20" r:id="rId20"/>
    <s:sheet name="STOCK-BASED COMPENSATION (Table" sheetId="21" r:id="rId21"/>
    <s:sheet name="FAIR VALUE MEASUREMENTS (Tables" sheetId="22" r:id="rId22"/>
    <s:sheet name="DERIVATIVES (Tables)" sheetId="23" r:id="rId23"/>
    <s:sheet name="EARNINGS PER SHARE (Tables)" sheetId="24" r:id="rId24"/>
    <s:sheet name="BASIS OF PRESENTATION (Details)" sheetId="25" r:id="rId25"/>
    <s:sheet name="BASIS OF PRESENTATION - Recentl" sheetId="26" r:id="rId26"/>
    <s:sheet name="ASSETS HELD FOR SALE (Details)" sheetId="27" r:id="rId27"/>
    <s:sheet name="ACCOUNTS PAYABLE AND ACCRUED 28" sheetId="28" r:id="rId28"/>
    <s:sheet name="LONG-TERM DEBT (Details)" sheetId="29" r:id="rId29"/>
    <s:sheet name="LONG-TERM DEBT - NARRATIVE (Det" sheetId="30" r:id="rId30"/>
    <s:sheet name="COMMITMENTS AND CONTINGENT LIAB" sheetId="31" r:id="rId31"/>
    <s:sheet name="STOCK-BASED COMPENSATION (Detai" sheetId="32" r:id="rId32"/>
    <s:sheet name="STOCK-BASED COMPENSATION SUMMAR" sheetId="33" r:id="rId33"/>
    <s:sheet name="STOCK-BASED COMPENSATION SUMM34" sheetId="34" r:id="rId34"/>
    <s:sheet name="FAIR VALUE MEASUREMENTS (Detail" sheetId="35" r:id="rId35"/>
    <s:sheet name="FAIR VALUE MEASUREMENTS - NARRA" sheetId="36" r:id="rId36"/>
    <s:sheet name="DERIVATIVES - CONTRACTS IN PLAC" sheetId="37" r:id="rId37"/>
    <s:sheet name="DERIVATIVES - SUMMARY OF DERIVA" sheetId="38" r:id="rId38"/>
    <s:sheet name="DERIVATIVES - COMPONENTS OF DER" sheetId="39" r:id="rId39"/>
    <s:sheet name="EARNINGS PER SHARE (Details)" sheetId="40" r:id="rId40"/>
    <s:sheet name="INCOME TAXES (Details)" sheetId="41" r:id="rId41"/>
  </s:sheets>
  <s:definedNames/>
  <s:calcPr calcId="124519" calcMode="auto" fullCalcOnLoad="1"/>
</s:workbook>
</file>

<file path=xl/sharedStrings.xml><?xml version="1.0" encoding="utf-8"?>
<sst xmlns="http://schemas.openxmlformats.org/spreadsheetml/2006/main" uniqueCount="427">
  <si>
    <t>Document and Entity Information - shares</t>
  </si>
  <si>
    <t>6 Months Ended</t>
  </si>
  <si>
    <t>Jun. 30, 2016</t>
  </si>
  <si>
    <t>Jul. 27, 2016</t>
  </si>
  <si>
    <t>Document and Entity Information</t>
  </si>
  <si>
    <t>Entity Registrant Name</t>
  </si>
  <si>
    <t>Bonanza Creek Energy,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NAUDITED) - USD ($) $ in Thousands</t>
  </si>
  <si>
    <t>Dec. 31, 2015</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 at cost:</t>
  </si>
  <si>
    <t>Proved properties</t>
  </si>
  <si>
    <t>Less: accumulated depreciation, depletion and amortization</t>
  </si>
  <si>
    <t>Total proved properties, net</t>
  </si>
  <si>
    <t>Unproved properties</t>
  </si>
  <si>
    <t>Wells in progress</t>
  </si>
  <si>
    <t>Oil and gas properties and natural gas plant held for sale, net of accumulated depreciation, depletion and amortization of $636,917 in 2015</t>
  </si>
  <si>
    <t>Other property and equipment, net of accumulated depreciation of $10,760 in 2016 and $9,407 in 2015</t>
  </si>
  <si>
    <t>Total property and equipment, net</t>
  </si>
  <si>
    <t>Other noncurrent assets</t>
  </si>
  <si>
    <t>Total assets</t>
  </si>
  <si>
    <t>Current liabilities:</t>
  </si>
  <si>
    <t>Accounts payable and accrued expenses (note 4)</t>
  </si>
  <si>
    <t>Oil and gas revenue distribution payable</t>
  </si>
  <si>
    <t>Revolving line of credit - current portion (note 5)</t>
  </si>
  <si>
    <t>Contractual obligation for land acquisition</t>
  </si>
  <si>
    <t>Senior Notes - current portion (note 5)</t>
  </si>
  <si>
    <t>Total current liabilities</t>
  </si>
  <si>
    <t>Long-term liabilities:</t>
  </si>
  <si>
    <t>Long-term debt (note 5)</t>
  </si>
  <si>
    <t>Ad valorem taxes</t>
  </si>
  <si>
    <t>Asset retirement obligations</t>
  </si>
  <si>
    <t>Asset retirement obligations for assets held for sale</t>
  </si>
  <si>
    <t>Total liabilities</t>
  </si>
  <si>
    <t>Commitments and contingencies (note 6)</t>
  </si>
  <si>
    <t xml:space="preserve"> </t>
  </si>
  <si>
    <t>Stockholders’ equity:</t>
  </si>
  <si>
    <t>Preferred stock, $.001 par value, 25,000,000 shares authorized, none outstanding</t>
  </si>
  <si>
    <t>Common stock, $.001 par value, 225,000,000 shares authorized, 49,618,876 and 49,754,408 issued and outstanding in 2016 and 2015, respectively</t>
  </si>
  <si>
    <t>Additional paid-in capital</t>
  </si>
  <si>
    <t>Retained deficit</t>
  </si>
  <si>
    <t>Total stockholders’ equity</t>
  </si>
  <si>
    <t>Total liabilities and stockholders’ equity</t>
  </si>
  <si>
    <t>CONDENSED CONSOLIDATED BALANCE SHEETS (UNAUDITED) (Parenthetical) - USD ($) $ in Thousands</t>
  </si>
  <si>
    <t>Statement of Financial Position [Abstract]</t>
  </si>
  <si>
    <t>Oil and gas properties held for sale, accumulated depreciation, depletion and amortization (in dollars)</t>
  </si>
  <si>
    <t>Other property and equipment, 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UNAUDITED) - USD ($) shares in Thousands, $ in Thousands</t>
  </si>
  <si>
    <t>3 Months Ended</t>
  </si>
  <si>
    <t>Jun. 30, 2015</t>
  </si>
  <si>
    <t>Operating net revenues:</t>
  </si>
  <si>
    <t>Operating expenses:</t>
  </si>
  <si>
    <t>Lease operating expense</t>
  </si>
  <si>
    <t>Gas plant and midstream operating expense</t>
  </si>
  <si>
    <t>Severance and ad valorem taxes</t>
  </si>
  <si>
    <t>Exploration</t>
  </si>
  <si>
    <t>Depreciation, depletion and amortization</t>
  </si>
  <si>
    <t>Impairment of oil and gas properties</t>
  </si>
  <si>
    <t>Abandonment and impairment of unproved properties</t>
  </si>
  <si>
    <t>General and administrative (including $2,380, $4,359, $5,384 and $7,787, respectively, of stock-based compensation)</t>
  </si>
  <si>
    <t>Total operating expenses</t>
  </si>
  <si>
    <t>Loss from operations</t>
  </si>
  <si>
    <t>Other income (expense):</t>
  </si>
  <si>
    <t>Derivative gain (loss)</t>
  </si>
  <si>
    <t>Interest expense</t>
  </si>
  <si>
    <t>Gain on termination fee (note 3)</t>
  </si>
  <si>
    <t>Other gain (loss)</t>
  </si>
  <si>
    <t>Total other income (expense)</t>
  </si>
  <si>
    <t>Loss from operations before taxes</t>
  </si>
  <si>
    <t>Income tax benefit</t>
  </si>
  <si>
    <t>Net loss</t>
  </si>
  <si>
    <t>Comprehensive loss</t>
  </si>
  <si>
    <t>Basic loss per share:</t>
  </si>
  <si>
    <t>Basic net income (loss) per common share (in dollars per share)</t>
  </si>
  <si>
    <t>Diluted income (loss) per share:</t>
  </si>
  <si>
    <t>Diluted net income (loss) per common share (in dollars per share)</t>
  </si>
  <si>
    <t>Basic weighted-average common shares outstanding (in shares)</t>
  </si>
  <si>
    <t>Diluted weighted-average common shares outstanding (in shares)</t>
  </si>
  <si>
    <t>CONDENSED CONSOLIDATED STATEMENTS OF OPERATIONS AND COMPREHENSIVE INCOME (UNAUDITED) (Parenthetical) - USD ($) $ in Thousands</t>
  </si>
  <si>
    <t>Income Statement [Abstract]</t>
  </si>
  <si>
    <t>General and administrative, stock compensation</t>
  </si>
  <si>
    <t>CONDENSED CONSOLIDATED STATEMENTS OF CASH FLOWS (UNAUDITED) - USD ($) $ in Thousands</t>
  </si>
  <si>
    <t>Cash flows from operating activities:</t>
  </si>
  <si>
    <t>Adjustments to reconcile net loss to net cash provided by operating activities:</t>
  </si>
  <si>
    <t>Deferred income tax benefit</t>
  </si>
  <si>
    <t>Dry hole expense</t>
  </si>
  <si>
    <t>Stock-based compensation</t>
  </si>
  <si>
    <t>Amortization of deferred financing costs and debt premium</t>
  </si>
  <si>
    <t>Accretion of contractual obligation for land acquisition</t>
  </si>
  <si>
    <t>Derivative (gain) loss</t>
  </si>
  <si>
    <t>Derivative cash settlements</t>
  </si>
  <si>
    <t>Other</t>
  </si>
  <si>
    <t>Changes in current assets and liabilities:</t>
  </si>
  <si>
    <t>Accounts receivable</t>
  </si>
  <si>
    <t>Prepaid expenses and other assets</t>
  </si>
  <si>
    <t>Accounts payable and accrued liabilities</t>
  </si>
  <si>
    <t>Settlement of asset retirement obligations</t>
  </si>
  <si>
    <t>Net cash provided by operating activities</t>
  </si>
  <si>
    <t>Cash flows from investing activities:</t>
  </si>
  <si>
    <t>Acquisition of oil and gas properties</t>
  </si>
  <si>
    <t>Payments of contractual obligation</t>
  </si>
  <si>
    <t>Exploration and development of oil and gas properties</t>
  </si>
  <si>
    <t>Increase in restricted cash</t>
  </si>
  <si>
    <t>Additions to property and equipment - non oil and gas</t>
  </si>
  <si>
    <t>Net cash used in investing activities</t>
  </si>
  <si>
    <t>Cash flows from financing activities:</t>
  </si>
  <si>
    <t>Proceeds from credit facility</t>
  </si>
  <si>
    <t>Payments to credit facility</t>
  </si>
  <si>
    <t>Proceeds from sale of common stock</t>
  </si>
  <si>
    <t>Offering costs related to sale of common stock</t>
  </si>
  <si>
    <t>Offering costs related to sale of Senior Notes</t>
  </si>
  <si>
    <t>Payment of employee tax withholdings in exchange for the return of common stock</t>
  </si>
  <si>
    <t>Deferred restructuring charges</t>
  </si>
  <si>
    <t>Deferred financing costs</t>
  </si>
  <si>
    <t>Net cash provided by financing activities</t>
  </si>
  <si>
    <t>Net change in cash and cash equivalents</t>
  </si>
  <si>
    <t>Cash and cash equivalents:</t>
  </si>
  <si>
    <t>Beginning of period</t>
  </si>
  <si>
    <t>End of period</t>
  </si>
  <si>
    <t>Supplemental cash flow disclosure:</t>
  </si>
  <si>
    <t>Cash paid for interest</t>
  </si>
  <si>
    <t>Cash paid for income taxes</t>
  </si>
  <si>
    <t>Changes in working capital related to drilling expenditures, natural gas plant expenditures, and property acquisition</t>
  </si>
  <si>
    <t>ORGANIZATION AND BUSINESS</t>
  </si>
  <si>
    <t>Organization, Consolidation and Presentation of Financial Statements [Abstract]</t>
  </si>
  <si>
    <t>ORGANIZATION AND BUSINESS Bonanza Creek Energy, Inc. (“BCEI” or, together with our consolidated subsidiaries, the “Company”) is engaged primarily in acquiring, developing, exploiting and producing oil and gas properties. The Company's oil and liquids-weighted assets are concentrated primarily in the Wattenberg Field in Colorado and in the Dorcheat Macedonia Field in southern Arkansas.</t>
  </si>
  <si>
    <t>BASIS OF PRESENTATION</t>
  </si>
  <si>
    <t>Accounting Policies [Abstract]</t>
  </si>
  <si>
    <t>BASIS OF PRESENTATION These statements have been prepared in accordance with the Securities and Exchange Commission and accounting principles generally accepted in the United States of America (“GAAP”) for interim financial information with the condensed consolidated balance sheets (“balance sheets”) and the condensed consolidated statements of cash flows (“statements of cash flows”) as of December 31, 2015 , being derived from audited financial statements. The quarterly financial statements included herein do not necessarily include all of the disclosures as may be required under generally accepted accounting principles for complete financial statements. There has been no material change in the information disclosed in the notes to the consolidated financial statements included in the Company’s Annual Report on Form 10-K for the year ended December 31, 2015 (the “ 2015 Form 10-K”), except as disclosed herein.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quarter are not necessarily indicative of the results to be expected for the full fiscal year. The Company evaluated events subsequent to the balance sheet date of June 30, 2016 , and through the filing date of this report. Certain prior period amounts are reclassified to conform to the current period presentation, when necessary. 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Significant Accounting Policies The significant accounting policies followed by the Company were set forth in Note 1 to the 2015 Form 10-K and are supplemented by the notes throughout this report. These unaudited condensed consolidated financial statements should be read in conjunction with the 2015 Form 10-K. Going Concern Uncertainty Since the first quarter of 2016, the Company’s liquidity outlook has deteriorated due to the borrowing base reduction that occurred in May 2016, the inability to sell assets given current market conditions and counterparty concerns about the Company's liquidity and current capital structure, continuation of depressed commodity prices and the possible inability to access the debt and capital markets. In addition, the Company’s senior secured revolving Credit Agreement (the “revolving credit facility”) is subject to scheduled redeterminations of its borrowing base, semi-annually, as early as April and October of each year, based primarily on reserve report values using lender commodity price expectations at such time as well as other factors within the discretion of the lenders that are party to the revolving credit facility. Due to continued low commodity prices, cessation of the Company’s drilling program, commodity price related reserve write-downs and higher regulatory scrutiny on reserve based lending, we currently expect our borrowing base to be further reduced during our fall redetermination process. As a result of these and other factors, the following issues have adversely impacted the Company’s ability to continue as a going concern: • the Company’s ability to comply, in subsequent reporting periods, as early as the third quarter of 2016, with financial covenants and ratios in its revolving credit facility and indentures has been affected by continued low commodity prices. Absent a waiver, amendment or forbearance agreement, failure to meet these covenants and ratios would result in an Event of Default (as defined in the revolving credit agreement) and, to the extent the applicable lenders so elect, an acceleration of the Company’s existing indebtedness, causing such debt of approximately $273.3 million , as of June 30, 2016, to be immediately due and payable. While the Company is currently in compliance, based on the Company’s estimates and expectations for commodity prices in 2016, the Company does not expect to remain in compliance with all of the restrictive covenants contained in its revolving credit facility throughout 2016 unless those requirements are waived or amended. The Company does not currently have adequate liquidity to repay all of its outstanding debt in full if such debt were accelerated; • because the revolving credit facility is effectively fully drawn, any reduction of the borrowing base would require mandatory prepayments to the extent existing indebtedness exceeds the new borrowing base. The Company may not have sufficient cash on hand to be able to make any such mandatory prepayments; • the Company’s ability to make interest payments as they become due and repay indebtedness upon maturities (whether under existing terms or as a result of acceleration) is impacted by the Company’s liquidity. As of June 30, 2016, the Company had a $73.3 million borrowing base deficiency under its revolving credit facility and $170.2 million in cash and cash equivalents; and • the Company has two purchase and transportation agreements to deliver fixed determinable quantities of crude oil. The first agreement went into effect during the second quarter of 2015 for 12,580 barrels per day over an initial five year term. Based on current production estimates, the Company anticipates shortfalls in delivering the minimum volume commitments as early as September 2016. Under the current terms of the contract, the anticipated shortfall in delivering the minimum volume commitments could result in potential deficiency payments of $2.3 million for the remainder of 2016 and an aggregate $44.8 million in deficiency payments for 2017 through April 2020, when the agreement expires. The second agreement is currently scheduled to take effect on the later of November 1, 2016 or the pipeline completion date, for 15,000 barrels per day over an initial seven year term. Based on current production volumes, the Company believes that it will not be able to designate any barrels to this commitment. Under the current terms of the contract, the anticipated shortfall in delivering the minimum volume commitments could result in potential maximum deficiency payments of $4.8 million in 2016, assuming the pipeline is complete by November 1, 2016, and an aggregate $196.4 million in deficiency payments for 2017 through October 2023, when the agreement expires. The actual amount of deficiency payments could vary depending on the outcome of the Company's ability to execute on one or more of its current liquidity strategies. If the Company is unable to obtain a waiver from or otherwise reach an agreement with the lenders under the revolving credit facility and the indebtedness under the revolving credit facility is accelerated, then an Event of Default (as defined in the underlying indentures) under the Company's 6.75% Senior Notes due 2021 (“ 6.75% Senior Notes”) and 5.75% Senior Notes due 2023 (“ 5.75% Senior Notes”), collectively referred to as the “Senior Notes” would occur. If the default continues beyond any applicable cure periods the trustee or the holders of at least 25% in aggregate principal amount of the then outstanding notes, may declare the entire principal under the Senior Notes to be due and payable immediately. Furthermore, the Company has decided to defer making the August 1, 2016 interest payment of approximately $8.6 million on its 5.75% Senior Notes. The indenture governing the 5.75% Senior Notes permit the Company a 30 day grace period to make the interest payment. If the Company fails to make the interest payment within the grace period, or is otherwise unable to obtain a waiver or suitable relief from the holders of these Senior Notes, an Event of Default will result. If the default continues beyond the grace period, the trustee or holders of at least 25% in the aggregate outstanding principal amount, may declare the 5.75% Senior Notes to be due and payable immediately. The revolving credit facility and Senior Notes have cross default clauses, as such, if the 5.75% Senior Notes are deemed in default, the trustee or holders of at least 25% in the aggregate outstanding principal amount of the 6.75% Senior Notes, may declare the 6.75% Senior Notes due and payable immediately. If lenders, and subsequently noteholders, accelerate the Company’s outstanding indebtedness (approximately $1.1 billion as of June 30, 2016), it will become immediately due and payable and the Company will not have sufficient liquidity to repay those amounts. The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The Company is currently in discussions with various stakeholders and is considering pursuing a number of actions including: (i) private issuances of equity or equity-linked securities, debt for equity swaps, or any combination thereof; (ii) in- and out-of-court restructuring transactions; (iii) obtaining waivers or amendments from its lenders; and (iv) continuing to minimize its capital expenditures, reduce costs and maximize cash flows from operations. There can be no assurance that sufficient liquidity can be obtained from one or more of these actions or that these actions can be consummated within the period needed. See Note 5 - Long-Term Debt and Note 6 - Commitment and Contingencies for additional details about the Company’s debt and commitments. Recently Issued Accounting Standards On January 1, 2016, the Company adopted FASB Update No. 2015 -03 - Interest - Imputation of Interest - Simplifying the Presentation of Debt Issuance Costs and Up date No. 2015-15, Interest - Imputation of Interest - Presentation and Subsequent Measurement of Debt Issuance Costs Associated with Line-of-Credit Arrangements on a retrospective basis. These updates require capitalized debt issuance costs, except for those related to revolving credit facilities, to be presented in the balance sheet as a direct deduction from the carrying amount of the related debt liability, rather than as an asset. The adoption resulted in a reclassification that reduced other noncurrent assets and senior notes - current portion by $12.6 million as of June 30, 2016 and reduced other noncurrent assets and long-term debt by $13.7 million on the accompanying balance sheets as of December 31, 2015.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The Company is currently evaluating the provisions of this guidance and assessing its impact, but does not currently believe it will have a material effect on the Company’s financial statements or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In March 2016, the FASB issued Update No. 2016-08 – Revenue from Contracts with Customers - Principal versus Agent Considerations (Reporting Revenue Gross versus Net) , which clarifies the implementation guidance on principal versus agent considerations. This authoritative accounting guidance is effective for annual periods, and interim periods within those annual periods, beginning after December 15, 2017. The Company has started reviewing its contracts and is assessing their impact, but does not currently believe this guidance will have a material effect on the Company's financial statements or disclosures. In March 2016, the FASB issued Update No. 2016-09 – Compensation - Stock Compensation . The update simplifies several aspects of the accounting for share-based payment transactions, including the income tax consequences, classification of awards as either equity or liabilities, and classification on the statement of cash flows. This authoritative guidance is effective for fiscal years beginning after December 15, 2016 and interim periods within those fiscal years. The Company is currently evaluating the provisions of this guidance and assessing its impact, but does not currently believe it will have a material effect on the Company’s financial statements or disclosures. In April 2016, the FASB issued Update No. 2016-10 – Revenue from Contracts with Customers - Identifying Performance Obligations and Licensing, which clarifies identifying performance obligations and the licensing implementation guidance, while retaining the related principles for those two areas. This authoritative accounting guidance is effective for annual periods, and interim periods within those annual periods, beginning after December 15, 2017. The Company has started reviewing its contracts and is assessing their impact, but does not currently believe this guidance will have a material effect on the Company's financial statements or disclosures. In May 2016, the FASB issued Update No. 2016-12 – Revenue from Contracts with Customers - Narrow-Scope Improvements and Practical Expedients, which identifies certain areas for improvement within Topic 606, which specifies the accounting for revenue from contracts with customers. This authoritative accounting guidance is effective for annual periods, and interim periods within those annual periods, beginning after December 15, 2017. The Company has started going through its contracts and is assessing their impact, but does not currently believe this guidance will have a material effect on the Company's financial statements or disclosures.</t>
  </si>
  <si>
    <t>ASSETS HELD FOR SALE</t>
  </si>
  <si>
    <t>Discontinued Operations and Disposal Groups [Abstract]</t>
  </si>
  <si>
    <t>ASSETS HELD FOR SALE Previously, the Company had assets held for sale which consisted of the Company’s ownership interests in Rocky Mountain Infrastructure, LLC (“RMI”) and all assets within the Company's Mid-Continent region. During the current quarter, these assets were placed back in to assets held for use in the proved properties, unproved properties and wells in progress financial statement line items in the accompanying balance sheets, including the corresponding asset retirement obligation liability. The Company recorded $3.0 million of depletion on the RMI assets in the current quarter for the nine months that the assets were classified as held for sale and recorded a $6.0 million gain on termination fee shown in the accompanying statements of operations for the six months ended June 30, 2016. The fair value of the Mid-Continent region was lower than the carrying value of the assets prior to classification as held for sale less any depletion that would have been recognized had the assets continuously been held and used, and therefore, no catch-up depletion was recorded for those assets. The Company has worked diligently to sell the asset packages listed above, but ultimately determined that the Company's current balance sheet does not support the sale of such assets due to current market conditions and liquidity concerns. Further, the Company's collateral value under the revolving credit facility would have been negatively impacted by either asset sale, thus mitigating any cash gained from such sale.</t>
  </si>
  <si>
    <t>ACCOUNTS PAYABLE AND ACCRUED EXPENSES</t>
  </si>
  <si>
    <t>Payables and Accruals [Abstract]</t>
  </si>
  <si>
    <t>ACCOUNTS PAYABLE AND ACCRUED EXPENSES Accounts payable and accrued expenses contain the following: As of June 30, As of December 31, 2016 2015 (in thousands) Drilling and completion costs $ 6,997 $ 32,459 Accounts payable trade 880 1,085 Accrued general and administrative cost 6,025 10,643 Lease operating expense 4,116 4,731 Accrued reclamation cost 98 162 Accrued interest 14,473 14,231 Production and ad valorem taxes and other 22,541 33,049 Total accounts payable and accrued expenses $ 55,130 $ 96,360</t>
  </si>
  <si>
    <t>LONG-TERM DEBT</t>
  </si>
  <si>
    <t>Debt Disclosure [Abstract]</t>
  </si>
  <si>
    <t>LONG-TERM DEBT Long-term debt consisted of the following: As of June 30, As of December 31, 2016 2015 (in thousands) Revolving credit facility $ 273,333 $ 79,000 6.75% Senior Notes due 2021 500,000 500,000 Unamortized premium on 6.75% Senior Notes 5,778 6,392 5.75% Senior Notes due 2023 300,000 300,000 Less debt issuance costs - Senior Notes (12,610 ) (13,726 ) Total debt, net 1,066,501 871,666 Less current portion (1) (1,066,501 ) — Total long-term debt $ — $ 871,666 ______________________ (1) Due to anticipated covenant violations, the Company classified the revolving credit facility and Senior Notes as current liabilities as of June 30, 2016 . Please refer to the Going Concern Uncertainty section in Note 2 - Basis of Presentation for additional discussion. Credit Facility The borrowing base under the Company’s senior secured revolving Credit Agreement, dated March 29, 2011, was reduced on May 20, 2016 from $475.0 million to $200.0 million , with the total credit facility size of $1.0 billion remaining unchanged. The borrowing base is redetermined semiannually, as early as April and October of each year. The revolving credit facility is collateralized by substantially all of the Company’s assets and matures on September 15, 2017. As of June 30, 2016 , the Company had $273.3 million outstanding under the revolving credit facility and had a borrowing base deficiency of $73.3 million to be paid back in monthly installments of $14.7 million for a total of six months, with no additional available borrowing capacity. The revolving credit facility restricts, among other items, certain dividend payments, additional indebtedness, asset sales, loans, investments and mergers. The revolving credit facility also contains certain financial covenants, which require the maintenance of certain financial and leverage ratios, as defined by the revolving credit facility. The revolving credit facility contains a ratio of maximum senior secured debt to trailing twelve-month EBITDAX that must not exceed 2.50 to 1.00 and a minimum interest coverage ratio that must exceed 2.50 to 1.00. The maximum senior secured debt ratio is calculated by dividing borrowings under the revolving credit facility, balances drawn under letters of credit, and any outstanding second lien debt divided by trailing twelve-month EBITDAX (defined as earnings before interest expense, income tax expense, depreciation, depletion and amortization expense, and exploration expense and other non-cash charges). The minimum interest coverage ratio is calculated by dividing trailing twelve-month EBITDAX by trailing twelve-month interest expense. The revolving credit facility also contains a minimum current ratio covenant of 1.00 to 1.00. The revolving credit facility agreement states that the current ratio is to exclude the current portion of long-term debt, as such the classification of our long-term debt to current liabilities did not impact the current ratio. The Company was in compliance with all financial and non-financial covenants as of June 30, 2016 , and through the filing date of this report. The Company believes that it will be out of compliance by the end of third quarter 2016. Senior Unsecured Notes The $500.0 million aggregate principal amount of 6.75% Senior Notes that mature on April 15, 2021 and the $300.0 million aggregate principal amount of 5.75% Senior Notes that mature on February 1, 2023 are unsecured senior obligations and rank equal in right of payment with all of the Company’s existing and future unsecured senior debt, and are senior in right of payment to any future subordinated debt. The Senior Notes are jointly and severally guaranteed on a senior unsecured basis by our existing and future domestic subsidiaries that guarantee or are borrowers under our revolving credit facility. The Company is subject to certain covenants under the respective indentures governing the Senior Notes that limit the Company’s ability to incur additional indebtedness, issue preferred stock, and make restricted payments, including certain dividends.</t>
  </si>
  <si>
    <t>COMMITMENTS AND CONTINGENCIES</t>
  </si>
  <si>
    <t>Commitments and Contingencies Disclosure [Abstract]</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densed consolidated financial statements. In accordance with accounting authoritative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 Commitments As previously disclosed in the 2015 Form 10-K, the Company has two purchase and transportation agreements to deliver fixed determinable quantities of crude oil. The first agreement went into effect during the second quarter of 2015 for 12,580 barrels per day over an initial five year term. Based on current production estimates, the Company anticipates shortfalls in delivering the minimum volume commitments as early as September 2016. Under the current terms of the contract, the anticipated shortfall in delivering the minimum volume commitments could result in potential deficiency payments of $2.3 million for the remainder of 2016 and an aggregate $44.8 million in deficiency payments for 2017 through April 2020, when the agreement expires. The second agreement is currently scheduled to take effect on the later of November 1, 2016 or the pipeline completion date for 15,000 barrels per day over an initial seven year term. Based on current production volumes, the Company believes that it will not be able to designate any barrels to this commitment. Under the current terms of the contract, the anticipated shortfall in delivering the minimum volume commitments could result in potential maximum deficiency payments of $4.8 million in 2016, assuming the pipeline is complete by November 1, 2016, and an aggregate $196.4 million in deficiency payments for 2017 through October 2023, when the agreement expires. The actual amount of deficiency payments could vary depending on the outcome of the Company's ability to execute on one or more of its current liquidity strategies and future drilling. The Company intends to aggressively pursue restructuring these contracts due to continued low commodity prices, the cessation of the Company's drilling program and the Company's current financial condition, which could possibly include altering the volumes, the term of the contracts, and the deficiency fees. The Company expects to have more clarity around its liquidity strategies and restructuring of its purchase and transportation agreements in the third and forth quarters of 2016. On July 31, 2012, the Company acquired leases to approximately 5,600 net acres in the Wattenberg Field from the State of Colorado, State Board of Land Commissioners. The Company paid approximately $12.0 million at closing and $12.0 million each subsequent year thereafter. During the second quarter of 2016, the Company made the final $12.0 payment, releasing the $12.0 million letter of credit securing future payments. There have been no other material changes from the commitments disclosed in the notes to the Company’s consolidated financial statements included in the 2015 Form 10-K.</t>
  </si>
  <si>
    <t>STOCK-BASED COMPENSATION</t>
  </si>
  <si>
    <t>Disclosure of Compensation Related Costs, Share-based Payments [Abstract]</t>
  </si>
  <si>
    <t>STOCK-BASED COMPENSATION Restricted Stock under the Long Term Incentive Plan The Company grants shares of restricted stock to directors, eligible employees and officers under its Long Term Incentive Plan, as amended and restated (“LTIP”). Each share of restricted stock represents one share of the Company’s common stock to be released from restriction upon completion of the vesting period. The awards typically vest in one-third increments over three years. Each share of restricted stock is entitled to a non-forfeitable dividend, if the Company were to declare one, and has the same voting rights as a share of the Company’s common stock. Shares of restricted stock are valued at the closing price of the Company’s common stock on the grant date and are recognized as general and administrative expense over the vesting period of the award. Total expense recorded for restricted stock for the three month periods ended June 30, 2016 and 2015 was $1.8 million and $3.6 million , respectively, and $4.1 million and $6.5 million for the six months ended June 30, 2016 and 2015 , respectively. As of June 30, 2016 , unrecognized compensation cost was $8.3 million and will be amortized through 2018 . A summary of the status and activity of non-vested restricted stock for the six months ended June 30, 2016 is presented below. Restricted Stock Weighted- Average Grant-Date Fair Value Non-vested at beginning of year 731,818 $ 29.47 Granted — $ — Vested (318,974 ) $ 32.73 Forfeited (61,949 ) $ 23.18 Non-vested at end of quarter $ 350,895 $ 27.62 Performance Stock Units under the Long Term Incentive Plan The Company grants performance stock units (“PSUs”) to certain officers under its LTIP. The number of shares of the Company’s common stock that may be issued to settle PSUs ranges from zero to two times the number of PSUs awarded. PSUs are determined at the end of each annual measurement period over the course of the three -year performance cycle in an amount up to two-thirds of the target number of PSUs that are eligible for vesting (such that an amount equal to 200% of the target number of PSUs may be earned during the performance cycle) although no stock is actually awarded to the participant until the end of the entire three-year performance cycle. Any PSUs that have not vested at the end of the applicable measurement period are forfeited. The performance criterion for the PSUs is based on a comparison of the Company’s total shareholder return (“TSR”) for the measurement period compared with the TSRs of a group of peer companies for the same measurement period. The TSR for the Company and each of the peer companies is determined by dividing (A)(i) the average share price for the last 30 trading days of the applicable measuring period, minus (ii) the average share price for the 30 trading days immediately preceding the beginning of the applicable measuring period, by (B) the average share price for the 30 trading days immediately preceding the beginning of the applicable measuring period. The number of earned shares of our common stock will be calculated based on which quartile our TSR percentage ranks as of the end of the annual measurement period relative to the other companies in the comparator group. The fair value of each PSU is estimated at the date of grant using a Monte Carlo simulation, which results in an expected percentage of PSUs to be earned during the performance period. Compensation expense associated with PSUs is recognized as general and administrative expense over the measurement period. Total expense recorded for PSUs for the three month period ended June 30, 2016 and 2015 was $0.6 million and $0.9 million , respectively, and $1.3 million for the six months ended June 30, 2016 and 2015 , respectively. As of June 30, 2016 , there was $3.2 million of total unrecognized compensation expense related to unvested PSUs to be amortized through 2018 . A summary of the status and activity of PSUs for the six months ended June 30, 2016 is presented below: PSU Weighted-Average Grant-Date Fair Value Non-vested at beginning of year (1) 114,833 $ 35.27 Granted (1) — $ — Vested (1) — $ — Forfeited (1) (6,529 ) $ 36.21 Non-vested at end of quarter (1) 108,304 $ 35.24 _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 Long Term Incentive Plan Units Subsequent to quarter end, the Company granted 2,921,602 of LTIP units (“units”) that will settle in shares of the Company's common stock upon vesting. The units vest in one-third increments over three years. The units contain a share price cap that incrementally decreases the number of shares of the Company's common stock that will be released upon vesting if the Company's common stock were to exceed the share price cap.</t>
  </si>
  <si>
    <t>FAIR VALUE MEASUREMENTS</t>
  </si>
  <si>
    <t>Fair Value Disclosures [Abstract]</t>
  </si>
  <si>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June 30, 2016 and December 31, 2015 and their classification within the fair value hierarchy: As of June 30, 2016 Level 1 Level 2 Level 3 (in thousands) Derivative assets (1) $ — $ 4,236 $ — Unproved properties (2) $ — $ — $ 169,911 As of December 31, 2015 Level 1 Level 2 Level 3 (in thousands) Derivative assets (1) $ — $ 29,566 $ — Proved properties (2) $ — $ — $ 811,913 Unproved properties (2) $ — $ — $ 185,530 Asset retirement obligations (3) $ — $ — $ 2,027 ____________________________ (1) This represents a financial asset or liability that is measured at fair value on a recurring basis. (2) This represents non-financial assets that are measured at fair value on a nonrecurring basis due to impairments. This is the fair value of the asset base that was subjected to impairment and may not reflect the entire asset balance as presented on the accompanying balance sheets. Please refer to the Proved Oil and Gas Properties and Unproved Oil and Gas Properties sections below for additional discussion. (3) This represents the revision to estimates of the asset retirement obligation, which is a non-financial liability that is measured at fair value on a nonrecurring basis. Please refer to the Asset Retirement Obligation section below for additional discussion.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re validated by observable transactions for the same or similar commodity options using the NYMEX futures index, and are designated as Level 2 within the valuation hierarchy. Presently, all of our derivative arrangements are concentrated with three counterparties, all of which are lenders under the Company’s revolving credit facility. Proved Oil and Gas Properties Proved oil and gas property costs are evaluated for impairment and reduced to fair value when there is an indication that the carrying costs exceed the sum of the undiscounted cash flows. The Company uses Level 3 inputs and the income valuation technique, which converts future amounts to a single present value amount, to measure the fair value of proved properties through an application of risk-adjusted discount rates and price forecasts selected by the Company’s management.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NYMEX strip pricing, adjusted for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 Company impaired the Mid-Continent region which had a carrying value of $110.0 million to its estimated fair value, based on the latest bid at the time, of $100.0 million and recognized an impairment of $10.0 million during the first quarter of 2016. There were no impairments recorded during the second quarter of 2016. The Company impaired the Mid-Continent region, which had a carrying value of $431.2 million , to its fair value of $110.0 million and recognized an impairment of $321.2 million for the year ended December 31, 2015 . The Company impaired the Rocky Mountain region, which had a carrying value of $1.1 billion , to its fair value of $701.9 million and recognized an impairment of $419.3 million for the year ended December 31, 2015 .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and estimated reserve values. Unproved properties classified as held for sale are valued using a market approach, based on an estimated selling price, as evidenced by the most current bid prices received from third parties. If a relevant estimated selling price is not available, the Company uses the price received for similar acreage in recent transactions by the Company or other market participants in the principal market. Due to leases expiring, the Company impaired non-core acreage in the Wattenberg Field, which had a carrying value of $186.7 million , to its fair value of $169.9 million and recognized an impairment of unproved properties of $16.8 million for the six months ended June 30, 2016 . Due to leases expiring, the Company impaired non-core acreage in the Wattenberg Field, which had a carrying value of $210.3 million , to its fair value of $185.5 million and recognized an impairment of unproved properties for the year ended December 31, 2015 of $24.8 million . The Company also fully impaired the North Park Basin in 2015, due to a change in the Company’s development plan, recognizing an impairment of unproved properties of $8.7 million . Asset Retirement Obligation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s of June 30, 2016 . The Company had $2.0 million of asset retirement obligations recorded at fair value as of December 31, 2015 . Long-term Debt As of June 30, 2016 , the Company had $500.0 million of outstanding 6.75% Senior Notes and $300.0 million of outstanding 5.75% Senior Notes, all of which are unsecured senior obligations. The 6.75% Senior Notes are recorded at cost, plus the unamortized premium, on the accompanying balance sheets at $505.8 million and $506.4 million as of June 30, 2016 and December 31, 2015 , respectively. The fair value of the 6.75% Senior Notes as of June 30, 2016 and December 31, 2015 was $202.8 million and $301.3 million , respectively. The 5.75% Senior Notes are recorded at cost on the accompanying balance sheets at $300.0 million as of June 30, 2016 and December 31, 2015 . The fair value of the 5.75% Senior Notes as of June 30, 2016 and December 31, 2015 was $122.3 million and $163.1 million , respectively. The Senior Notes are measured using Level 1 inputs based on a secondary market trading price. The Company’s revolving credit facility approximates fair value as the applicable interest rates are floating. The outstanding balance under the revolving credit facility as of June 30, 2016 and December 31, 2015 was $273.3 million and $79.0 million , respectively.</t>
  </si>
  <si>
    <t>DERIVATIVES</t>
  </si>
  <si>
    <t>Derivative Instruments and Hedging Activities Disclosure [Abstract]</t>
  </si>
  <si>
    <t>DERIVATIVES The Company enters into commodity derivative contracts to mitigate a portion of its exposure to potentially adverse market changes in commodity prices and the associated impact on cash flows. The Company’s derivatives include oil swap arrangements and puts, none of which qualify as having hedging relationships for accounting purposes. Effective March 10, 2016, the Company converted its three-way collars into fixed price swaps and puts. As of June 30, 2016 , and as of the filing date of this report, the Company had the following derivative commodity contracts in place: Settlement Period Derivative Instrument Total Volumes (Bbls per day) Average Fixed Price Fair Market Value of Assets (in thousands) Oil 3Q 2016 Swap 2,704 $51.78 $ 449 4Q 2016 Swap 2,303 $52.83 653 3Q 2016 Put 4,733 $51.01 1,435 4Q 2016 Put 4,031 $51.01 1,699 Total $ 4,236 Derivative Assets Fair Value The Company’s commodity derivatives are measured at fair value and are included in the accompanying balance sheets as derivative assets. The following table contains a summary of all the Company’s derivative positions reported on the accompanying balance sheets as of June 30, 2016 and December 31, 2015 : As of June 30, 2016 As of December 31, 2015 Balance Sheet Location Fair Value Fair Value (in thousands) (in thousands) Derivative Assets: Commodity contracts Current assets $ 4,236 $ 29,566 Commodity contracts Noncurrent assets — — Derivative Liabilities: Commodity contracts Current liabilities — — Commodity contracts Long-term liabilities — — Total derivative asset $ 4,236 $ 29,566 The following table summarizes the components of the derivative gain (loss) presented on the accompanying statements of operations: Three months ended June 30, Six months ended June 30, 2016 2015 2016 2015 (in thousands) (in thousands) Derivative cash settlement gain: Oil contracts $ 3,893 $ 14,507 $ 11,401 $ 49,298 Gas contracts — 682 — 1,357 Total derivative cash settlement gain (1) $ 3,893 $ 15,189 $ 11,401 $ 50,655 Change in fair value loss $ (16,816 ) $ (20,667 ) $ (25,331 ) $ (37,277 ) Total derivative gain (loss) (1) $ (12,923 ) $ (5,478 ) $ (13,930 ) $ 13,378 _______________________________ (1) Total derivative gain (loss) and the derivative cash settlement gain for the three and six months ended June 30, 2016 and 2015 is reported in the derivative (gain) loss and derivative cash settlements line items on the accompanying statements of cash flows within the net cash provided by operating activities.</t>
  </si>
  <si>
    <t>EARNINGS PER SHARE</t>
  </si>
  <si>
    <t>Earnings Per Share [Abstract]</t>
  </si>
  <si>
    <t>EARNINGS PER SHARE The Company issues shares of restricted stock entitling the holders to receive non-forfeitable dividends, if and when, the Company was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 and losses to common shareholders only. The Company issues PSUs, which represent the right to receive, upon settlement of the PSUs, a number of shares of the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measurement period applicable to such PSUs. Please refer to Note 7- Stock-Based Compensation for additional discussion. The following table sets forth the calculation of loss per basic and diluted shares for the three and six month periods ended June 30, 2016 and 2015 . Three Months Ended June 30, Six Months Ended June 30, 2016 2015 2016 2015 (in thousands, except per share amounts) Net loss $ (49,477 ) $ (41,164 ) $ (96,714 ) $ (59,586 ) Less: undistributed loss to unvested restricted stock — — — — Undistributed loss to common shareholders (49,477 ) (41,164 ) (96,714 ) (59,586 ) Basic net loss per common share $ (1.00 ) $ (0.83 ) $ (1.97 ) $ (1.25 ) Diluted net loss per common share $ (1.00 ) $ (0.83 ) $ (1.97 ) $ (1.25 ) Weighted-average shares outstanding - basic 49,277 48,923 49,204 46,734 Add: dilutive effect of contingent PSUs — — — — Weighted-average shares outstanding - diluted 49,277 48,923 49,204 46,734 The Company was in a net loss position for the three and six months ended June 30, 2016 and 2015 , which made any potentially dilutive shares anti-dilutive. There were no dilutive shares for the three and six months ended June 30, 2016 . There were 80,906 and 106,644 shares that were anti-dilutive for the three and six months ended June 30, 2015. The participating shareholders are not contractually obligated to share in the losses of the Company, and therefore, the entire net loss is allocated to the outstanding common shareholders.</t>
  </si>
  <si>
    <t>INCOME TAXES</t>
  </si>
  <si>
    <t>Income Tax Disclosure [Abstract]</t>
  </si>
  <si>
    <t>INCOME TAXES 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During the three and six month periods ended June 30, 2016 , the effective tax rate was 0.0% , respectively. During the three and six month periods ended June 30, 2015 , the effective tax rate was 37.8% and 38.0% , respectively. As of December 31, 2015, a full valuation allowance was placed against the net deferred tax assets, which resulted in the Company’s current tax rate differing from the U.S. statutory income tax rate. As of June 30, 2016 , the Company had no unrecognized tax benefits. The Company’s management does not believe that there are any new items or changes in facts or judgments that should impact the Company's tax position taken thus far in 2016 . Given the substantial net operating loss carry forward at the federal level, neither significant interest expense nor penalties charged for any examining agents’ tax adjustments of income tax returns are anticipated, and any such adjustments would likely only adjust our net operating loss carry forward.</t>
  </si>
  <si>
    <t>BASIS OF PRESENTATION (Policies)</t>
  </si>
  <si>
    <t>Principles of Consolidation</t>
  </si>
  <si>
    <t>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t>
  </si>
  <si>
    <t>Significant Accounting Policies</t>
  </si>
  <si>
    <t>The significant risks and uncertainties described above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The Company is currently in discussions with various stakeholders and is considering pursuing a number of actions including: (i) private issuances of equity or equity-linked securities, debt for equity swaps, or any combination thereof; (ii) in- and out-of-court restructuring transactions; (iii) obtaining waivers or amendments from its lenders; and (iv) continuing to minimize its capital expenditures, reduce costs and maximize cash flows from operations. There can be no assurance that sufficient liquidity can be obtained from one or more of these actions or that these actions can be consummated within the period needed.</t>
  </si>
  <si>
    <t>Recently Issued Accounting Standards</t>
  </si>
  <si>
    <t>Recently Issued Accounting Standards On January 1, 2016, the Company adopted FASB Update No. 2015 -03 - Interest - Imputation of Interest - Simplifying the Presentation of Debt Issuance Costs and Up date No. 2015-15, Interest - Imputation of Interest - Presentation and Subsequent Measurement of Debt Issuance Costs Associated with Line-of-Credit Arrangements on a retrospective basis. These updates require capitalized debt issuance costs, except for those related to revolving credit facilities, to be presented in the balance sheet as a direct deduction from the carrying amount of the related debt liability, rather than as an asset. The adoption resulted in a reclassification that reduced other noncurrent assets and senior notes - current portion by $12.6 million as of June 30, 2016 and reduced other noncurrent assets and long-term debt by $13.7 million on the accompanying balance sheets as of December 31, 2015.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The Company is currently evaluating the provisions of this guidance and assessing its impact, but does not currently believe it will have a material effect on the Company’s financial statements or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In March 2016, the FASB issued Update No. 2016-08 – Revenue from Contracts with Customers - Principal versus Agent Considerations (Reporting Revenue Gross versus Net) , which clarifies the implementation guidance on principal versus agent considerations. This authoritative accounting guidance is effective for annual periods, and interim periods within those annual periods, beginning after December 15, 2017. The Company has started reviewing its contracts and is assessing their impact, but does not currently believe this guidance will have a material effect on the Company's financial statements or disclosures. In March 2016, the FASB issued Update No. 2016-09 – Compensation - Stock Compensation . The update simplifies several aspects of the accounting for share-based payment transactions, including the income tax consequences, classification of awards as either equity or liabilities, and classification on the statement of cash flows. This authoritative guidance is effective for fiscal years beginning after December 15, 2016 and interim periods within those fiscal years. The Company is currently evaluating the provisions of this guidance and assessing its impact, but does not currently believe it will have a material effect on the Company’s financial statements or disclosures. In April 2016, the FASB issued Update No. 2016-10 – Revenue from Contracts with Customers - Identifying Performance Obligations and Licensing, which clarifies identifying performance obligations and the licensing implementation guidance, while retaining the related principles for those two areas. This authoritative accounting guidance is effective for annual periods, and interim periods within those annual periods, beginning after December 15, 2017. The Company has started reviewing its contracts and is assessing their impact, but does not currently believe this guidance will have a material effect on the Company's financial statements or disclosures. In May 2016, the FASB issued Update No. 2016-12 – Revenue from Contracts with Customers - Narrow-Scope Improvements and Practical Expedients, which identifies certain areas for improvement within Topic 606, which specifies the accounting for revenue from contracts with customers. This authoritative accounting guidance is effective for annual periods, and interim periods within those annual periods, beginning after December 15, 2017. The Company has started going through its contracts and is assessing their impact, but does not currently believe this guidance will have a material effect on the Company's financial statements or disclosures.</t>
  </si>
  <si>
    <t>ACCOUNTS PAYABLE AND ACCRUED EXPENSES (Tables)</t>
  </si>
  <si>
    <t>Schedule of accounts payable and accrued expenses</t>
  </si>
  <si>
    <t>Accounts payable and accrued expenses contain the following: As of June 30, As of December 31, 2016 2015 (in thousands) Drilling and completion costs $ 6,997 $ 32,459 Accounts payable trade 880 1,085 Accrued general and administrative cost 6,025 10,643 Lease operating expense 4,116 4,731 Accrued reclamation cost 98 162 Accrued interest 14,473 14,231 Production and ad valorem taxes and other 22,541 33,049 Total accounts payable and accrued expenses $ 55,130 $ 96,360</t>
  </si>
  <si>
    <t>LONG-TERM DEBT (Tables)</t>
  </si>
  <si>
    <t>Schedule of long-term debt</t>
  </si>
  <si>
    <t>Long-term debt consisted of the following: As of June 30, As of December 31, 2016 2015 (in thousands) Revolving credit facility $ 273,333 $ 79,000 6.75% Senior Notes due 2021 500,000 500,000 Unamortized premium on 6.75% Senior Notes 5,778 6,392 5.75% Senior Notes due 2023 300,000 300,000 Less debt issuance costs - Senior Notes (12,610 ) (13,726 ) Total debt, net 1,066,501 871,666 Less current portion (1) (1,066,501 ) — Total long-term debt $ — $ 871,666 ______________________ (1) Due to anticipated covenant violations, the Company classified the revolving credit facility and Senior Notes as current liabilities as of June 30, 2016 . Please refer to the Going Concern Uncertainty section in Note 2 - Basis of Presentation for additional discussion.</t>
  </si>
  <si>
    <t>STOCK-BASED COMPENSATION (Tables)</t>
  </si>
  <si>
    <t>Summary of the status and activity of non-vested restricted stock</t>
  </si>
  <si>
    <t>A summary of the status and activity of non-vested restricted stock for the six months ended June 30, 2016 is presented below. Restricted Stock Weighted- Average Grant-Date Fair Value Non-vested at beginning of year 731,818 $ 29.47 Granted — $ — Vested (318,974 ) $ 32.73 Forfeited (61,949 ) $ 23.18 Non-vested at end of quarter $ 350,895 $ 27.62</t>
  </si>
  <si>
    <t>Summary of the status and activity of PSUs</t>
  </si>
  <si>
    <t>A summary of the status and activity of PSUs for the six months ended June 30, 2016 is presented below: PSU Weighted-Average Grant-Date Fair Value Non-vested at beginning of year (1) 114,833 $ 35.27 Granted (1) — $ — Vested (1) — $ — Forfeited (1) (6,529 ) $ 36.21 Non-vested at end of quarter (1) 108,304 $ 35.24 _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t>
  </si>
  <si>
    <t>FAIR VALUE MEASUREMENTS (Tables)</t>
  </si>
  <si>
    <t>Schedule of financial assets and liabilities at fair value on recurring basis</t>
  </si>
  <si>
    <t>The following tables present the Company’s financial and non-financial assets and liabilities that were accounted for at fair value as of June 30, 2016 and December 31, 2015 and their classification within the fair value hierarchy: As of June 30, 2016 Level 1 Level 2 Level 3 (in thousands) Derivative assets (1) $ — $ 4,236 $ — Unproved properties (2) $ — $ — $ 169,911 As of December 31, 2015 Level 1 Level 2 Level 3 (in thousands) Derivative assets (1) $ — $ 29,566 $ — Proved properties (2) $ — $ — $ 811,913 Unproved properties (2) $ — $ — $ 185,530 Asset retirement obligations (3) $ — $ — $ 2,027 ____________________________ (1) This represents a financial asset or liability that is measured at fair value on a recurring basis. (2) This represents non-financial assets that are measured at fair value on a nonrecurring basis due to impairments. This is the fair value of the asset base that was subjected to impairment and may not reflect the entire asset balance as presented on the accompanying balance sheets. Please refer to the Proved Oil and Gas Properties and Unproved Oil and Gas Properties sections below for additional discussion. (3) This represents the revision to estimates of the asset retirement obligation, which is a non-financial liability that is measured at fair value on a nonrecurring basis. Please refer to the Asset Retirement Obligation section below for additional discussion.</t>
  </si>
  <si>
    <t>DERIVATIVES (Tables)</t>
  </si>
  <si>
    <t>Summary of all the Company's derivative positions reported on the accompanying balance sheets</t>
  </si>
  <si>
    <t>The following table contains a summary of all the Company’s derivative positions reported on the accompanying balance sheets as of June 30, 2016 and December 31, 2015 : As of June 30, 2016 As of December 31, 2015 Balance Sheet Location Fair Value Fair Value (in thousands) (in thousands) Derivative Assets: Commodity contracts Current assets $ 4,236 $ 29,566 Commodity contracts Noncurrent assets — — Derivative Liabilities: Commodity contracts Current liabilities — — Commodity contracts Long-term liabilities — — Total derivative asset $ 4,236 $ 29,566</t>
  </si>
  <si>
    <t>Summary of the components of the derivative gain (loss) presented on the accompanying statements of operations</t>
  </si>
  <si>
    <t>The following table summarizes the components of the derivative gain (loss) presented on the accompanying statements of operations: Three months ended June 30, Six months ended June 30, 2016 2015 2016 2015 (in thousands) (in thousands) Derivative cash settlement gain: Oil contracts $ 3,893 $ 14,507 $ 11,401 $ 49,298 Gas contracts — 682 — 1,357 Total derivative cash settlement gain (1) $ 3,893 $ 15,189 $ 11,401 $ 50,655 Change in fair value loss $ (16,816 ) $ (20,667 ) $ (25,331 ) $ (37,277 ) Total derivative gain (loss) (1) $ (12,923 ) $ (5,478 ) $ (13,930 ) $ 13,378 _______________________________ (1) Total derivative gain (loss) and the derivative cash settlement gain for the three and six months ended June 30, 2016 and 2015 is reported in the derivative (gain) loss and derivative cash settlements line items on the accompanying statements of cash flows within the net cash provided by operating activities.</t>
  </si>
  <si>
    <t>Commodity Derivative</t>
  </si>
  <si>
    <t>Summary of derivative commodity contracts in place</t>
  </si>
  <si>
    <t>As of June 30, 2016 , and as of the filing date of this report, the Company had the following derivative commodity contracts in place: Settlement Period Derivative Instrument Total Volumes (Bbls per day) Average Fixed Price Fair Market Value of Assets (in thousands) Oil 3Q 2016 Swap 2,704 $51.78 $ 449 4Q 2016 Swap 2,303 $52.83 653 3Q 2016 Put 4,733 $51.01 1,435 4Q 2016 Put 4,031 $51.01 1,699 Total $ 4,236</t>
  </si>
  <si>
    <t>EARNINGS PER SHARE (Tables)</t>
  </si>
  <si>
    <t>Schedule of calculation of earnings per basic and diluted shares from continuing and discontinued operations</t>
  </si>
  <si>
    <t>The following table sets forth the calculation of loss per basic and diluted shares for the three and six month periods ended June 30, 2016 and 2015 . Three Months Ended June 30, Six Months Ended June 30, 2016 2015 2016 2015 (in thousands, except per share amounts) Net loss $ (49,477 ) $ (41,164 ) $ (96,714 ) $ (59,586 ) Less: undistributed loss to unvested restricted stock — — — — Undistributed loss to common shareholders (49,477 ) (41,164 ) (96,714 ) (59,586 ) Basic net loss per common share $ (1.00 ) $ (0.83 ) $ (1.97 ) $ (1.25 ) Diluted net loss per common share $ (1.00 ) $ (0.83 ) $ (1.97 ) $ (1.25 ) Weighted-average shares outstanding - basic 49,277 48,923 49,204 46,734 Add: dilutive effect of contingent PSUs — — — — Weighted-average shares outstanding - diluted 49,277 48,923 49,204 46,734</t>
  </si>
  <si>
    <t>BASIS OF PRESENTATION (Details)</t>
  </si>
  <si>
    <t>Nov. 01, 2016bbl</t>
  </si>
  <si>
    <t>Aug. 01, 2016USD ($)</t>
  </si>
  <si>
    <t>Jun. 30, 2015USD ($)bbl</t>
  </si>
  <si>
    <t>Jun. 30, 2016USD ($)agreement</t>
  </si>
  <si>
    <t>Dec. 31, 2016USD ($)</t>
  </si>
  <si>
    <t>Jan. 01, 2017USD ($)</t>
  </si>
  <si>
    <t>Dec. 31, 2015USD ($)</t>
  </si>
  <si>
    <t>Dec. 31, 2014USD ($)</t>
  </si>
  <si>
    <t>Substantial Doubt About Going Concern [Line Items]</t>
  </si>
  <si>
    <t>Number of agreements | agreement</t>
  </si>
  <si>
    <t>Debt default, percent of aggregate principal balance in default</t>
  </si>
  <si>
    <t>25.00%</t>
  </si>
  <si>
    <t>Outstanding amount</t>
  </si>
  <si>
    <t>Crude Oil, November 1, 2016</t>
  </si>
  <si>
    <t>Long-term purchase commitment, aggregate potential deficiency payments</t>
  </si>
  <si>
    <t>Crude Oil</t>
  </si>
  <si>
    <t>Long-term purchase commitment, minimum volume required | bbl</t>
  </si>
  <si>
    <t>Long-term purchase commitment period</t>
  </si>
  <si>
    <t>5 years</t>
  </si>
  <si>
    <t>Scenario, Forecast | Crude Oil, November 1, 2016</t>
  </si>
  <si>
    <t>7 years</t>
  </si>
  <si>
    <t>Long-term purchase commitment, deficiency payment</t>
  </si>
  <si>
    <t>Scenario, Forecast | Crude Oil</t>
  </si>
  <si>
    <t>Revolver</t>
  </si>
  <si>
    <t>Debt default, debt immediately due and payable</t>
  </si>
  <si>
    <t>Borrowing base deficiency</t>
  </si>
  <si>
    <t>6.75% Senior Notes</t>
  </si>
  <si>
    <t>Interest rate (as a percent)</t>
  </si>
  <si>
    <t>6.75%</t>
  </si>
  <si>
    <t>5.75% Senior Notes</t>
  </si>
  <si>
    <t>5.75%</t>
  </si>
  <si>
    <t>Debt instrument, grace period for interest payment</t>
  </si>
  <si>
    <t>30 days</t>
  </si>
  <si>
    <t>5.75% Senior Notes | Scenario, Forecast</t>
  </si>
  <si>
    <t>Debt default, deferred interest payment</t>
  </si>
  <si>
    <t>BASIS OF PRESENTATION - Recently Issued Accounting Standards (Details) - Accounting Standards Update 2015-03 - USD ($) $ in Millions</t>
  </si>
  <si>
    <t>Other Noncurrent Assets</t>
  </si>
  <si>
    <t>New Accounting Pronouncements or Change in Accounting Principle [Line Items]</t>
  </si>
  <si>
    <t>Debt issuance costs, net</t>
  </si>
  <si>
    <t>Long-term Debt, Current Portion</t>
  </si>
  <si>
    <t>Long-term Debt</t>
  </si>
  <si>
    <t>ASSETS HELD FOR SALE (Details) - Rocky Mountain Infrastructure, LLC Subsidiary and Mid-Continent Region Assets - USD ($) $ in Millions</t>
  </si>
  <si>
    <t>Income Statement, Balance Sheet and Additional Disclosures by Disposal Groups, Including Discontinued Operations [Line Items]</t>
  </si>
  <si>
    <t>Depletion</t>
  </si>
  <si>
    <t>Gain on termination fee</t>
  </si>
  <si>
    <t>ACCOUNTS PAYABLE AND ACCRUED EXPENSES (Details) - USD ($) $ in Thousands</t>
  </si>
  <si>
    <t>Accounts payable and accrued expenses contain the following:</t>
  </si>
  <si>
    <t>Drilling and completion costs</t>
  </si>
  <si>
    <t>Accounts payable trade</t>
  </si>
  <si>
    <t>Accrued general and administrative cost</t>
  </si>
  <si>
    <t>Accrued reclamation cost</t>
  </si>
  <si>
    <t>Accrued interest</t>
  </si>
  <si>
    <t>Production and ad valorem taxes and other</t>
  </si>
  <si>
    <t>Total accounts payable and accrued expenses</t>
  </si>
  <si>
    <t>LONG-TERM DEBT (Details) - USD ($) $ in Thousands</t>
  </si>
  <si>
    <t>Long-term debt</t>
  </si>
  <si>
    <t>Less current portion</t>
  </si>
  <si>
    <t>Total long-term debt</t>
  </si>
  <si>
    <t>Long term debt - gross</t>
  </si>
  <si>
    <t>Unamortized premium on 6.75% Senior Notes</t>
  </si>
  <si>
    <t>Senior Notes</t>
  </si>
  <si>
    <t>Less debt issuance costs - Senior Notes</t>
  </si>
  <si>
    <t>LONG-TERM DEBT - NARRATIVE (Details)</t>
  </si>
  <si>
    <t>Jun. 30, 2016USD ($)</t>
  </si>
  <si>
    <t>May 20, 2016USD ($)</t>
  </si>
  <si>
    <t>May 19, 2016USD ($)</t>
  </si>
  <si>
    <t>Maximum senior secured debt to trailing twelve month EBITDAX covenant</t>
  </si>
  <si>
    <t>Minimum trailing twelve month interest to trailing twelve month EBITDAX coverage covenant</t>
  </si>
  <si>
    <t>Minimum current ratio covenant</t>
  </si>
  <si>
    <t>Amount of notes issued</t>
  </si>
  <si>
    <t>Borrowing base amount</t>
  </si>
  <si>
    <t>Maximum borrowing capacity</t>
  </si>
  <si>
    <t>Monthly installments for repayment of borrowing base deficiency</t>
  </si>
  <si>
    <t>Period for repayment of borrowing base deficiency</t>
  </si>
  <si>
    <t>6 months</t>
  </si>
  <si>
    <t>Remaining borrowing capacity</t>
  </si>
  <si>
    <t>COMMITMENTS AND CONTINGENT LIABILITIES (Details) $ in Millions</t>
  </si>
  <si>
    <t>Jul. 31, 2015USD ($)</t>
  </si>
  <si>
    <t>Jul. 31, 2014USD ($)</t>
  </si>
  <si>
    <t>Jul. 31, 2013USD ($)</t>
  </si>
  <si>
    <t>Jul. 31, 2012USD ($)ft²</t>
  </si>
  <si>
    <t>Jun. 30, 2015bbl</t>
  </si>
  <si>
    <t>Jun. 30, 2016USD ($)claimagreement</t>
  </si>
  <si>
    <t>Number of Claims | claim</t>
  </si>
  <si>
    <t>Letter of Credit | Revolver</t>
  </si>
  <si>
    <t>Long-term Purchase Commitment [Line Items]</t>
  </si>
  <si>
    <t>Release of letter of credit</t>
  </si>
  <si>
    <t>Wattenberg Field</t>
  </si>
  <si>
    <t>Area of land | ft²</t>
  </si>
  <si>
    <t>Annual cash payment</t>
  </si>
  <si>
    <t>Crude Oil | Scenario, Forecast</t>
  </si>
  <si>
    <t>Crude Oil, November 1, 2016 | Scenario, Forecast</t>
  </si>
  <si>
    <t>STOCK-BASED COMPENSATION (Details) $ in Millions</t>
  </si>
  <si>
    <t>1 Months Ended</t>
  </si>
  <si>
    <t>Aug. 01, 2016shares</t>
  </si>
  <si>
    <t>Jun. 30, 2015USD ($)</t>
  </si>
  <si>
    <t>Jun. 30, 2016USD ($)shares</t>
  </si>
  <si>
    <t>PSUs | Minimum</t>
  </si>
  <si>
    <t>Ratio at which award holders get common stock of the company</t>
  </si>
  <si>
    <t>PSUs | Maximum</t>
  </si>
  <si>
    <t>2011 Long Term Incentive Plan | Restricted shares</t>
  </si>
  <si>
    <t>Ratio of restricted stock to common stock to be released from restrictions upon completion of the vesting period | shares</t>
  </si>
  <si>
    <t>Vesting portion of shares</t>
  </si>
  <si>
    <t>Vesting period</t>
  </si>
  <si>
    <t>3 years</t>
  </si>
  <si>
    <t>Stock-based compensation expense | $</t>
  </si>
  <si>
    <t>Unrecognized compensation cost | $</t>
  </si>
  <si>
    <t>Granted (in shares) | shares</t>
  </si>
  <si>
    <t>2011 Long Term Incentive Plan | PSUs</t>
  </si>
  <si>
    <t>2011 Long Term Incentive Plan | PSUs | Minimum</t>
  </si>
  <si>
    <t>2011 Long Term Incentive Plan | PSUs | Maximum</t>
  </si>
  <si>
    <t>2011 Long Term Incentive Plan | PSUs | Officers</t>
  </si>
  <si>
    <t>Percentage of awards earned during performance cycle</t>
  </si>
  <si>
    <t>200.00%</t>
  </si>
  <si>
    <t>Measurement period</t>
  </si>
  <si>
    <t>Vesting percent</t>
  </si>
  <si>
    <t>66.67%</t>
  </si>
  <si>
    <t>2011 Long Term Incentive Plan | PSUs | Officers | Last trading days in applicable measuring period</t>
  </si>
  <si>
    <t>Number of trading days used to measure total shareholder return</t>
  </si>
  <si>
    <t>2011 Long Term Incentive Plan | PSUs | Officers | Last trading days immediately preceeding the beginning of the applicable measuring period</t>
  </si>
  <si>
    <t>2011 Long Term Incentive Plan | PSUs | Officers | Minimum</t>
  </si>
  <si>
    <t>2011 Long Term Incentive Plan | PSUs | Officers | Maximum</t>
  </si>
  <si>
    <t>2011 Long Term Incentive Plan | LTIP Units</t>
  </si>
  <si>
    <t>2011 Long Term Incentive Plan | LTIP Units | Subsequent Event</t>
  </si>
  <si>
    <t>LTIP units granted | shares</t>
  </si>
  <si>
    <t>STOCK-BASED COMPENSATION SUMMARY OF STATUS AND ACTIVITY OF NON-VESTED RESTRICTED STOCK (Details) - 2011 Long Term Incentive Plan - Restricted shares</t>
  </si>
  <si>
    <t>Jun. 30, 2016$ / sharesshares</t>
  </si>
  <si>
    <t>Restricted Stock</t>
  </si>
  <si>
    <t>Non-vested at beginning of year (in shares) | shares</t>
  </si>
  <si>
    <t>Vested (in shares) | shares</t>
  </si>
  <si>
    <t>Forfeited (in shares) | shares</t>
  </si>
  <si>
    <t>Non-vested at end of year (in shares) | shares</t>
  </si>
  <si>
    <t>Weighted-Average Grant-Date Fair Value</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STOCK-BASED COMPENSATION SUMMARY OF STATUS AND ACTIVITY OF PSUS (Details) - 2011 Long Term Incentive Plan - PSUs</t>
  </si>
  <si>
    <t>PSUs</t>
  </si>
  <si>
    <t>FAIR VALUE MEASUREMENTS (Details) - USD ($) $ in Thousands</t>
  </si>
  <si>
    <t>Financial assets and liabilities accounted for at fair value</t>
  </si>
  <si>
    <t>Derivative assets</t>
  </si>
  <si>
    <t>FAIR VALUE MEASUREMENTS - NARRATIVE (Details)</t>
  </si>
  <si>
    <t>12 Months Ended</t>
  </si>
  <si>
    <t>Jun. 30, 2016USD ($)counterparty</t>
  </si>
  <si>
    <t>Mar. 31, 2016USD ($)</t>
  </si>
  <si>
    <t>Derivatives measured at fair value</t>
  </si>
  <si>
    <t>Total number of counterparties in derivative financial instruments | counterparty</t>
  </si>
  <si>
    <t>Unproved oil and gas property impairments</t>
  </si>
  <si>
    <t>Estimate of Fair Value Measurement | 6.75% Senior Notes</t>
  </si>
  <si>
    <t>Fair value of senior notes</t>
  </si>
  <si>
    <t>Estimate of Fair Value Measurement | 5.75% Senior Notes</t>
  </si>
  <si>
    <t>Estimate of Fair Value Measurement | Level 3</t>
  </si>
  <si>
    <t>Mid-Continent Region</t>
  </si>
  <si>
    <t>Proved oil and gas property impairments</t>
  </si>
  <si>
    <t>Mid-Continent Region | Estimate of Fair Value Measurement | Level 3</t>
  </si>
  <si>
    <t>Rocky Mountain Region</t>
  </si>
  <si>
    <t>Rocky Mountain Region | Estimate of Fair Value Measurement | Level 3</t>
  </si>
  <si>
    <t>Wattenberg Field | Estimate of Fair Value Measurement | Level 3</t>
  </si>
  <si>
    <t>North Park Basin</t>
  </si>
  <si>
    <t>DERIVATIVES - CONTRACTS IN PLACE (Details) $ in Thousands</t>
  </si>
  <si>
    <t>Jun. 30, 2016USD ($)bbl / dderivative$ / bbl</t>
  </si>
  <si>
    <t>Number of derivative instruments qualified for hedging instruments | derivative</t>
  </si>
  <si>
    <t>Derivative contract</t>
  </si>
  <si>
    <t>Fair Market Value of Assets</t>
  </si>
  <si>
    <t>Not Designated as Hedging Instrument | Commodity Swap - Q3 2016 | Oil</t>
  </si>
  <si>
    <t>Total Volumes (in units per day) | bbl / d</t>
  </si>
  <si>
    <t>Average fixed price (in USD per barrel or mmbtu) | $ / bbl</t>
  </si>
  <si>
    <t>Not Designated as Hedging Instrument | Commodity Swap - Q4 2016 | Oil</t>
  </si>
  <si>
    <t>Not Designated as Hedging Instrument | Commodity Put - Q3 2016 | Oil</t>
  </si>
  <si>
    <t>Not Designated as Hedging Instrument | Commodity Put - Q4 2016 | Oil</t>
  </si>
  <si>
    <t>Not Designated as Hedging Instrument | Commodity Derivative</t>
  </si>
  <si>
    <t>DERIVATIVES - SUMMARY OF DERIVATIVE POSITIONS (Details) - Commodity Derivative - USD ($) $ in Thousands</t>
  </si>
  <si>
    <t>Total derivative asset</t>
  </si>
  <si>
    <t>Current assets</t>
  </si>
  <si>
    <t>Noncurrent assets</t>
  </si>
  <si>
    <t>Current liabilities</t>
  </si>
  <si>
    <t>Derivative liabilities</t>
  </si>
  <si>
    <t>Long-term liabilities</t>
  </si>
  <si>
    <t>DERIVATIVES - COMPONENTS OF DERIVATIVE GAINS (Details) - USD ($) $ in Thousands</t>
  </si>
  <si>
    <t>Components of the derivative gain (loss)</t>
  </si>
  <si>
    <t>Derivative gain</t>
  </si>
  <si>
    <t>Derivative cash settlement gain (loss)</t>
  </si>
  <si>
    <t>Change in fair value gain (loss)</t>
  </si>
  <si>
    <t>Commodity Derivative | Oil</t>
  </si>
  <si>
    <t>Commodity Derivative | Natural gas</t>
  </si>
  <si>
    <t>EARNINGS PER SHARE (Details) $ / shares in Units, $ in Thousands</t>
  </si>
  <si>
    <t>Jun. 30, 2016USD ($)$ / sharesshares</t>
  </si>
  <si>
    <t>Jun. 30, 2015USD ($)$ / sharesshares</t>
  </si>
  <si>
    <t>Net income (loss):</t>
  </si>
  <si>
    <t>Net loss | $</t>
  </si>
  <si>
    <t>Less: undistributed income (loss) to unvested restricted stock | $</t>
  </si>
  <si>
    <t>Undistributed income (loss) to common shareholders | $</t>
  </si>
  <si>
    <t>Basic net income (loss) per common share (in dollars per share) | $ / shares</t>
  </si>
  <si>
    <t>Diluted net income (loss) per common share (in dollars per share) | $ / shares</t>
  </si>
  <si>
    <t>Weighted-average shares outstanding - basic (in shares)</t>
  </si>
  <si>
    <t>Add: dilutive effect of contingent PSUs (in shares)</t>
  </si>
  <si>
    <t>Weighted-average shares outstanding - diluted (in shares)</t>
  </si>
  <si>
    <t>Antidilutive securities excluded from EPS calculation (in shares)</t>
  </si>
  <si>
    <t>INCOME TAXES (Details)</t>
  </si>
  <si>
    <t>Reconciliation of effective tax rate to expected federal tax rate</t>
  </si>
  <si>
    <t>Effective tax rate (as a percent)</t>
  </si>
  <si>
    <t>0.00%</t>
  </si>
  <si>
    <t>37.80%</t>
  </si>
  <si>
    <t>38.0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958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497232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r="A1" s="1">
        <v>188</v>
      </c>
      <c t="s" r="B1" s="2">
        <v>1</v>
      </c>
    </row>
    <row spans="1:2" r="2">
      <c t="s" r="B2" s="2">
        <v>2</v>
      </c>
    </row>
    <row spans="1:2" r="3">
      <c t="s" r="A3" s="3">
        <v>159</v>
      </c>
    </row>
    <row spans="1:2" r="4">
      <c t="s" r="A4" s="4">
        <v>189</v>
      </c>
      <c t="s" r="B4" s="4">
        <v>190</v>
      </c>
    </row>
    <row spans="1:2" r="5">
      <c t="s" r="A5" s="4">
        <v>191</v>
      </c>
      <c t="s" r="B5" s="4">
        <v>192</v>
      </c>
    </row>
    <row spans="1:2" r="6">
      <c t="s" r="A6" s="4">
        <v>193</v>
      </c>
      <c t="s" r="B6"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5</v>
      </c>
      <c t="s" r="B1" s="2">
        <v>1</v>
      </c>
    </row>
    <row spans="1:2" r="2">
      <c t="s" r="B2" s="2">
        <v>2</v>
      </c>
    </row>
    <row spans="1:2" r="3">
      <c t="s" r="A3" s="3">
        <v>165</v>
      </c>
    </row>
    <row spans="1:2" r="4">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0171</v>
      </c>
      <c t="n" r="C3" s="7">
        <v>21341</v>
      </c>
    </row>
    <row spans="1:3" r="4">
      <c t="s" r="A4" s="3">
        <v>28</v>
      </c>
    </row>
    <row spans="1:3" r="5">
      <c t="s" r="A5" s="4">
        <v>29</v>
      </c>
      <c t="n" r="B5" s="6">
        <v>27536</v>
      </c>
      <c t="n" r="C5" s="6">
        <v>25322</v>
      </c>
    </row>
    <row spans="1:3" r="6">
      <c t="s" r="A6" s="4">
        <v>30</v>
      </c>
      <c t="n" r="B6" s="6">
        <v>5595</v>
      </c>
      <c t="n" r="C6" s="6">
        <v>31224</v>
      </c>
    </row>
    <row spans="1:3" r="7">
      <c t="s" r="A7" s="4">
        <v>31</v>
      </c>
      <c t="n" r="B7" s="6">
        <v>5426</v>
      </c>
      <c t="n" r="C7" s="6">
        <v>4078</v>
      </c>
    </row>
    <row spans="1:3" r="8">
      <c t="s" r="A8" s="4">
        <v>32</v>
      </c>
      <c t="n" r="B8" s="6">
        <v>8721</v>
      </c>
      <c t="n" r="C8" s="6">
        <v>8543</v>
      </c>
    </row>
    <row spans="1:3" r="9">
      <c t="s" r="A9" s="4">
        <v>33</v>
      </c>
      <c t="n" r="B9" s="6">
        <v>4236</v>
      </c>
      <c t="n" r="C9" s="6">
        <v>29566</v>
      </c>
    </row>
    <row spans="1:3" r="10">
      <c t="s" r="A10" s="4">
        <v>34</v>
      </c>
      <c t="n" r="B10" s="6">
        <v>221685</v>
      </c>
      <c t="n" r="C10" s="6">
        <v>120074</v>
      </c>
    </row>
    <row spans="1:3" r="11">
      <c t="s" r="A11" s="3">
        <v>35</v>
      </c>
    </row>
    <row spans="1:3" r="12">
      <c t="s" r="A12" s="4">
        <v>36</v>
      </c>
      <c t="n" r="B12" s="6">
        <v>2518080</v>
      </c>
      <c t="n" r="C12" s="6">
        <v>1618970</v>
      </c>
    </row>
    <row spans="1:3" r="13">
      <c t="s" r="A13" s="4">
        <v>37</v>
      </c>
      <c t="n" r="B13" s="6">
        <v>-1644334</v>
      </c>
      <c t="n" r="C13" s="6">
        <v>-943081</v>
      </c>
    </row>
    <row spans="1:3" r="14">
      <c t="s" r="A14" s="4">
        <v>38</v>
      </c>
      <c t="n" r="B14" s="6">
        <v>873746</v>
      </c>
      <c t="n" r="C14" s="6">
        <v>675889</v>
      </c>
    </row>
    <row spans="1:3" r="15">
      <c t="s" r="A15" s="4">
        <v>39</v>
      </c>
      <c t="n" r="B15" s="6">
        <v>169911</v>
      </c>
      <c t="n" r="C15" s="6">
        <v>185530</v>
      </c>
    </row>
    <row spans="1:3" r="16">
      <c t="s" r="A16" s="4">
        <v>40</v>
      </c>
      <c t="n" r="B16" s="6">
        <v>19585</v>
      </c>
      <c t="n" r="C16" s="6">
        <v>51196</v>
      </c>
    </row>
    <row spans="1:3" r="17">
      <c t="s" r="A17" s="4">
        <v>41</v>
      </c>
      <c t="n" r="B17" s="6">
        <v>0</v>
      </c>
      <c t="n" r="C17" s="6">
        <v>214922</v>
      </c>
    </row>
    <row spans="1:3" r="18">
      <c t="s" r="A18" s="4">
        <v>42</v>
      </c>
      <c t="n" r="B18" s="6">
        <v>8259</v>
      </c>
      <c t="n" r="C18" s="6">
        <v>9729</v>
      </c>
    </row>
    <row spans="1:3" r="19">
      <c t="s" r="A19" s="4">
        <v>43</v>
      </c>
      <c t="n" r="B19" s="6">
        <v>1071501</v>
      </c>
      <c t="n" r="C19" s="6">
        <v>1137266</v>
      </c>
    </row>
    <row spans="1:3" r="20">
      <c t="s" r="A20" s="4">
        <v>44</v>
      </c>
      <c t="n" r="B20" s="6">
        <v>4980</v>
      </c>
      <c t="n" r="C20" s="6">
        <v>2301</v>
      </c>
    </row>
    <row spans="1:3" r="21">
      <c t="s" r="A21" s="4">
        <v>45</v>
      </c>
      <c t="n" r="B21" s="6">
        <v>1298166</v>
      </c>
      <c t="n" r="C21" s="6">
        <v>1259641</v>
      </c>
    </row>
    <row spans="1:3" r="22">
      <c t="s" r="A22" s="3">
        <v>46</v>
      </c>
    </row>
    <row spans="1:3" r="23">
      <c t="s" r="A23" s="4">
        <v>47</v>
      </c>
      <c t="n" r="B23" s="6">
        <v>55130</v>
      </c>
      <c t="n" r="C23" s="6">
        <v>96360</v>
      </c>
    </row>
    <row spans="1:3" r="24">
      <c t="s" r="A24" s="4">
        <v>48</v>
      </c>
      <c t="n" r="B24" s="6">
        <v>25638</v>
      </c>
      <c t="n" r="C24" s="6">
        <v>27613</v>
      </c>
    </row>
    <row spans="1:3" r="25">
      <c t="s" r="A25" s="4">
        <v>49</v>
      </c>
      <c t="n" r="B25" s="6">
        <v>273333</v>
      </c>
      <c t="n" r="C25" s="6">
        <v>0</v>
      </c>
    </row>
    <row spans="1:3" r="26">
      <c t="s" r="A26" s="4">
        <v>50</v>
      </c>
      <c t="n" r="B26" s="6">
        <v>0</v>
      </c>
      <c t="n" r="C26" s="6">
        <v>12000</v>
      </c>
    </row>
    <row spans="1:3" r="27">
      <c t="s" r="A27" s="4">
        <v>51</v>
      </c>
      <c t="n" r="B27" s="6">
        <v>793168</v>
      </c>
      <c t="n" r="C27" s="6">
        <v>0</v>
      </c>
    </row>
    <row spans="1:3" r="28">
      <c t="s" r="A28" s="4">
        <v>52</v>
      </c>
      <c t="n" r="B28" s="6">
        <v>1147269</v>
      </c>
      <c t="n" r="C28" s="6">
        <v>135973</v>
      </c>
    </row>
    <row spans="1:3" r="29">
      <c t="s" r="A29" s="3">
        <v>53</v>
      </c>
    </row>
    <row spans="1:3" r="30">
      <c t="s" r="A30" s="4">
        <v>54</v>
      </c>
      <c t="n" r="B30" s="6">
        <v>0</v>
      </c>
      <c t="n" r="C30" s="6">
        <v>871666</v>
      </c>
    </row>
    <row spans="1:3" r="31">
      <c t="s" r="A31" s="4">
        <v>55</v>
      </c>
      <c t="n" r="B31" s="6">
        <v>6356</v>
      </c>
      <c t="n" r="C31" s="6">
        <v>17069</v>
      </c>
    </row>
    <row spans="1:3" r="32">
      <c t="s" r="A32" s="4">
        <v>56</v>
      </c>
      <c t="n" r="B32" s="6">
        <v>26737</v>
      </c>
      <c t="n" r="C32" s="6">
        <v>14935</v>
      </c>
    </row>
    <row spans="1:3" r="33">
      <c t="s" r="A33" s="4">
        <v>57</v>
      </c>
      <c t="n" r="B33" s="6">
        <v>0</v>
      </c>
      <c t="n" r="C33" s="6">
        <v>10591</v>
      </c>
    </row>
    <row spans="1:3" r="34">
      <c t="s" r="A34" s="4">
        <v>58</v>
      </c>
      <c t="n" r="B34" s="6">
        <v>1180362</v>
      </c>
      <c t="n" r="C34" s="6">
        <v>1050234</v>
      </c>
    </row>
    <row spans="1:3" r="35">
      <c t="s" r="A35" s="4">
        <v>59</v>
      </c>
      <c t="s" r="B35" s="4">
        <v>60</v>
      </c>
      <c t="s" r="C35" s="4">
        <v>60</v>
      </c>
    </row>
    <row spans="1:3" r="36">
      <c t="s" r="A36" s="3">
        <v>61</v>
      </c>
    </row>
    <row spans="1:3" r="37">
      <c t="s" r="A37" s="4">
        <v>62</v>
      </c>
      <c t="n" r="B37" s="6">
        <v>0</v>
      </c>
      <c t="n" r="C37" s="6">
        <v>0</v>
      </c>
    </row>
    <row spans="1:3" r="38">
      <c t="s" r="A38" s="4">
        <v>63</v>
      </c>
      <c t="n" r="B38" s="6">
        <v>49</v>
      </c>
      <c t="n" r="C38" s="6">
        <v>49</v>
      </c>
    </row>
    <row spans="1:3" r="39">
      <c t="s" r="A39" s="4">
        <v>64</v>
      </c>
      <c t="n" r="B39" s="6">
        <v>811497</v>
      </c>
      <c t="n" r="C39" s="6">
        <v>806386</v>
      </c>
    </row>
    <row spans="1:3" r="40">
      <c t="s" r="A40" s="4">
        <v>65</v>
      </c>
      <c t="n" r="B40" s="6">
        <v>-693742</v>
      </c>
      <c t="n" r="C40" s="6">
        <v>-597028</v>
      </c>
    </row>
    <row spans="1:3" r="41">
      <c t="s" r="A41" s="4">
        <v>66</v>
      </c>
      <c t="n" r="B41" s="6">
        <v>117804</v>
      </c>
      <c t="n" r="C41" s="6">
        <v>209407</v>
      </c>
    </row>
    <row spans="1:3" r="42">
      <c t="s" r="A42" s="4">
        <v>67</v>
      </c>
      <c t="n" r="B42" s="7">
        <v>1298166</v>
      </c>
      <c t="n" r="C42" s="7">
        <v>12596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68</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174</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6</v>
      </c>
      <c t="s" r="B1" s="2">
        <v>1</v>
      </c>
    </row>
    <row spans="1:2" r="2">
      <c t="s" r="B2" s="2">
        <v>2</v>
      </c>
    </row>
    <row spans="1:2" r="3">
      <c t="s" r="A3" s="3">
        <v>177</v>
      </c>
    </row>
    <row spans="1:2" r="4">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4">
        <v>210</v>
      </c>
      <c t="s" r="B3" s="4">
        <v>211</v>
      </c>
    </row>
    <row spans="1:2" r="4">
      <c t="s" r="A4" s="4">
        <v>212</v>
      </c>
      <c t="s" r="B4" s="4">
        <v>213</v>
      </c>
    </row>
    <row spans="1:2" r="5">
      <c t="s" r="A5" s="4">
        <v>214</v>
      </c>
    </row>
    <row spans="1:2" r="6">
      <c t="s" r="A6" s="4">
        <v>215</v>
      </c>
      <c t="s" r="B6"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83</v>
      </c>
    </row>
    <row spans="1:2" r="4">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1"/>
    <col customWidth="1" max="2" min="2" width="17"/>
    <col customWidth="1" max="3" min="3" width="21"/>
    <col customWidth="1" max="4" min="4" width="24"/>
    <col customWidth="1" max="5" min="5" width="30"/>
    <col customWidth="1" max="6" min="6" width="21"/>
    <col customWidth="1" max="7" min="7" width="21"/>
    <col customWidth="1" max="8" min="8" width="21"/>
    <col customWidth="1" max="9" min="9" width="21"/>
  </cols>
  <sheetData>
    <row spans="1:9" r="1">
      <c t="s" r="A1" s="1">
        <v>220</v>
      </c>
      <c t="s" r="B1" s="2">
        <v>221</v>
      </c>
      <c t="s" r="C1" s="2">
        <v>222</v>
      </c>
      <c t="s" r="D1" s="2">
        <v>223</v>
      </c>
      <c t="s" r="E1" s="2">
        <v>224</v>
      </c>
      <c t="s" r="F1" s="2">
        <v>225</v>
      </c>
      <c t="s" r="G1" s="2">
        <v>226</v>
      </c>
      <c t="s" r="H1" s="2">
        <v>227</v>
      </c>
      <c t="s" r="I1" s="2">
        <v>228</v>
      </c>
    </row>
    <row spans="1:9" r="2">
      <c t="s" r="A2" s="3">
        <v>229</v>
      </c>
    </row>
    <row spans="1:9" r="3">
      <c t="s" r="A3" s="4">
        <v>27</v>
      </c>
      <c t="n" r="D3" s="7">
        <v>15340000</v>
      </c>
      <c t="n" r="E3" s="7">
        <v>170171000</v>
      </c>
      <c t="n" r="H3" s="7">
        <v>21341000</v>
      </c>
      <c t="n" r="I3" s="7">
        <v>2584000</v>
      </c>
    </row>
    <row spans="1:9" r="4">
      <c t="s" r="A4" s="4">
        <v>230</v>
      </c>
      <c t="n" r="E4" s="6">
        <v>2</v>
      </c>
    </row>
    <row spans="1:9" r="5">
      <c t="s" r="A5" s="4">
        <v>231</v>
      </c>
      <c t="s" r="E5" s="4">
        <v>232</v>
      </c>
    </row>
    <row spans="1:9" r="6">
      <c t="s" r="A6" s="4">
        <v>233</v>
      </c>
      <c t="n" r="E6" s="7">
        <v>1066501000</v>
      </c>
      <c t="n" r="H6" s="6">
        <v>871666000</v>
      </c>
    </row>
    <row spans="1:9" r="7">
      <c t="s" r="A7" s="4">
        <v>234</v>
      </c>
    </row>
    <row spans="1:9" r="8">
      <c t="s" r="A8" s="3">
        <v>229</v>
      </c>
    </row>
    <row spans="1:9" r="9">
      <c t="s" r="A9" s="4">
        <v>235</v>
      </c>
      <c t="n" r="E9" s="6">
        <v>196400000</v>
      </c>
    </row>
    <row spans="1:9" r="10">
      <c t="s" r="A10" s="4">
        <v>236</v>
      </c>
    </row>
    <row spans="1:9" r="11">
      <c t="s" r="A11" s="3">
        <v>229</v>
      </c>
    </row>
    <row spans="1:9" r="12">
      <c t="s" r="A12" s="4">
        <v>237</v>
      </c>
      <c t="n" r="D12" s="6">
        <v>12580</v>
      </c>
    </row>
    <row spans="1:9" r="13">
      <c t="s" r="A13" s="4">
        <v>238</v>
      </c>
      <c t="s" r="D13" s="4">
        <v>239</v>
      </c>
    </row>
    <row spans="1:9" r="14">
      <c t="s" r="A14" s="4">
        <v>240</v>
      </c>
    </row>
    <row spans="1:9" r="15">
      <c t="s" r="A15" s="3">
        <v>229</v>
      </c>
    </row>
    <row spans="1:9" r="16">
      <c t="s" r="A16" s="4">
        <v>237</v>
      </c>
      <c t="n" r="B16" s="6">
        <v>15000</v>
      </c>
    </row>
    <row spans="1:9" r="17">
      <c t="s" r="A17" s="4">
        <v>238</v>
      </c>
      <c t="s" r="B17" s="4">
        <v>241</v>
      </c>
    </row>
    <row spans="1:9" r="18">
      <c t="s" r="A18" s="4">
        <v>242</v>
      </c>
      <c t="n" r="F18" s="7">
        <v>4800000</v>
      </c>
    </row>
    <row spans="1:9" r="19">
      <c t="s" r="A19" s="4">
        <v>243</v>
      </c>
    </row>
    <row spans="1:9" r="20">
      <c t="s" r="A20" s="3">
        <v>229</v>
      </c>
    </row>
    <row spans="1:9" r="21">
      <c t="s" r="A21" s="4">
        <v>242</v>
      </c>
      <c t="n" r="F21" s="7">
        <v>2300000</v>
      </c>
    </row>
    <row spans="1:9" r="22">
      <c t="s" r="A22" s="4">
        <v>235</v>
      </c>
      <c t="n" r="G22" s="7">
        <v>44800000</v>
      </c>
    </row>
    <row spans="1:9" r="23">
      <c t="s" r="A23" s="4">
        <v>244</v>
      </c>
    </row>
    <row spans="1:9" r="24">
      <c t="s" r="A24" s="3">
        <v>229</v>
      </c>
    </row>
    <row spans="1:9" r="25">
      <c t="s" r="A25" s="4">
        <v>245</v>
      </c>
      <c t="n" r="E25" s="6">
        <v>273333000</v>
      </c>
    </row>
    <row spans="1:9" r="26">
      <c t="s" r="A26" s="4">
        <v>246</v>
      </c>
      <c t="n" r="E26" s="6">
        <v>73300000</v>
      </c>
    </row>
    <row spans="1:9" r="27">
      <c t="s" r="A27" s="4">
        <v>233</v>
      </c>
      <c t="n" r="E27" s="7">
        <v>273333000</v>
      </c>
      <c t="n" r="H27" s="7">
        <v>79000000</v>
      </c>
    </row>
    <row spans="1:9" r="28">
      <c t="s" r="A28" s="4">
        <v>247</v>
      </c>
    </row>
    <row spans="1:9" r="29">
      <c t="s" r="A29" s="3">
        <v>229</v>
      </c>
    </row>
    <row spans="1:9" r="30">
      <c t="s" r="A30" s="4">
        <v>248</v>
      </c>
      <c t="s" r="E30" s="4">
        <v>249</v>
      </c>
      <c t="s" r="H30" s="4">
        <v>249</v>
      </c>
    </row>
    <row spans="1:9" r="31">
      <c t="s" r="A31" s="4">
        <v>233</v>
      </c>
      <c t="n" r="E31" s="7">
        <v>500000000</v>
      </c>
    </row>
    <row spans="1:9" r="32">
      <c t="s" r="A32" s="4">
        <v>250</v>
      </c>
    </row>
    <row spans="1:9" r="33">
      <c t="s" r="A33" s="3">
        <v>229</v>
      </c>
    </row>
    <row spans="1:9" r="34">
      <c t="s" r="A34" s="4">
        <v>248</v>
      </c>
      <c t="s" r="E34" s="4">
        <v>251</v>
      </c>
      <c t="s" r="H34" s="4">
        <v>251</v>
      </c>
    </row>
    <row spans="1:9" r="35">
      <c t="s" r="A35" s="4">
        <v>252</v>
      </c>
      <c t="s" r="E35" s="4">
        <v>253</v>
      </c>
    </row>
    <row spans="1:9" r="36">
      <c t="s" r="A36" s="4">
        <v>233</v>
      </c>
      <c t="n" r="E36" s="7">
        <v>300000000</v>
      </c>
      <c t="n" r="H36" s="7">
        <v>300000000</v>
      </c>
    </row>
    <row spans="1:9" r="37">
      <c t="s" r="A37" s="4">
        <v>254</v>
      </c>
    </row>
    <row spans="1:9" r="38">
      <c t="s" r="A38" s="3">
        <v>229</v>
      </c>
    </row>
    <row spans="1:9" r="39">
      <c t="s" r="A39" s="4">
        <v>255</v>
      </c>
      <c t="n" r="C39" s="7">
        <v>86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5</v>
      </c>
    </row>
    <row spans="1:3" r="2">
      <c t="s" r="A2" s="4">
        <v>257</v>
      </c>
    </row>
    <row spans="1:3" r="3">
      <c t="s" r="A3" s="3">
        <v>258</v>
      </c>
    </row>
    <row spans="1:3" r="4">
      <c t="s" r="A4" s="4">
        <v>259</v>
      </c>
      <c t="n" r="B4" s="10">
        <v>-12.6</v>
      </c>
      <c t="n" r="C4" s="10">
        <v>-13.7</v>
      </c>
    </row>
    <row spans="1:3" r="5">
      <c t="s" r="A5" s="4">
        <v>260</v>
      </c>
    </row>
    <row spans="1:3" r="6">
      <c t="s" r="A6" s="3">
        <v>258</v>
      </c>
    </row>
    <row spans="1:3" r="7">
      <c t="s" r="A7" s="4">
        <v>259</v>
      </c>
      <c t="n" r="B7" s="10">
        <v>12.6</v>
      </c>
    </row>
    <row spans="1:3" r="8">
      <c t="s" r="A8" s="4">
        <v>261</v>
      </c>
    </row>
    <row spans="1:3" r="9">
      <c t="s" r="A9" s="3">
        <v>258</v>
      </c>
    </row>
    <row spans="1:3" r="10">
      <c t="s" r="A10" s="4">
        <v>259</v>
      </c>
      <c t="n" r="C10" s="10">
        <v>1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62</v>
      </c>
      <c t="s" r="B1" s="2">
        <v>80</v>
      </c>
      <c t="s" r="C1" s="2">
        <v>1</v>
      </c>
    </row>
    <row spans="1:3" r="2">
      <c t="s" r="B2" s="2">
        <v>2</v>
      </c>
      <c t="s" r="C2" s="2">
        <v>2</v>
      </c>
    </row>
    <row spans="1:3" r="3">
      <c t="s" r="A3" s="3">
        <v>263</v>
      </c>
    </row>
    <row spans="1:3" r="4">
      <c t="s" r="A4" s="4">
        <v>264</v>
      </c>
      <c t="n" r="B4" s="7">
        <v>3</v>
      </c>
    </row>
    <row spans="1:3" r="5">
      <c t="s" r="A5" s="4">
        <v>265</v>
      </c>
      <c t="n" r="C5" s="7">
        <v>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66</v>
      </c>
      <c t="s" r="B1" s="2">
        <v>2</v>
      </c>
      <c t="s" r="C1" s="2">
        <v>25</v>
      </c>
    </row>
    <row spans="1:3" r="2">
      <c t="s" r="A2" s="3">
        <v>267</v>
      </c>
    </row>
    <row spans="1:3" r="3">
      <c t="s" r="A3" s="4">
        <v>268</v>
      </c>
      <c t="n" r="B3" s="7">
        <v>6997</v>
      </c>
      <c t="n" r="C3" s="7">
        <v>32459</v>
      </c>
    </row>
    <row spans="1:3" r="4">
      <c t="s" r="A4" s="4">
        <v>269</v>
      </c>
      <c t="n" r="B4" s="6">
        <v>880</v>
      </c>
      <c t="n" r="C4" s="6">
        <v>1085</v>
      </c>
    </row>
    <row spans="1:3" r="5">
      <c t="s" r="A5" s="4">
        <v>270</v>
      </c>
      <c t="n" r="B5" s="6">
        <v>6025</v>
      </c>
      <c t="n" r="C5" s="6">
        <v>10643</v>
      </c>
    </row>
    <row spans="1:3" r="6">
      <c t="s" r="A6" s="4">
        <v>84</v>
      </c>
      <c t="n" r="B6" s="6">
        <v>4116</v>
      </c>
      <c t="n" r="C6" s="6">
        <v>4731</v>
      </c>
    </row>
    <row spans="1:3" r="7">
      <c t="s" r="A7" s="4">
        <v>271</v>
      </c>
      <c t="n" r="B7" s="6">
        <v>98</v>
      </c>
      <c t="n" r="C7" s="6">
        <v>162</v>
      </c>
    </row>
    <row spans="1:3" r="8">
      <c t="s" r="A8" s="4">
        <v>272</v>
      </c>
      <c t="n" r="B8" s="6">
        <v>14473</v>
      </c>
      <c t="n" r="C8" s="6">
        <v>14231</v>
      </c>
    </row>
    <row spans="1:3" r="9">
      <c t="s" r="A9" s="4">
        <v>273</v>
      </c>
      <c t="n" r="B9" s="6">
        <v>22541</v>
      </c>
      <c t="n" r="C9" s="6">
        <v>33049</v>
      </c>
    </row>
    <row spans="1:3" r="10">
      <c t="s" r="A10" s="4">
        <v>274</v>
      </c>
      <c t="n" r="B10" s="7">
        <v>55130</v>
      </c>
      <c t="n" r="C10" s="7">
        <v>963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75</v>
      </c>
      <c t="s" r="B1" s="2">
        <v>2</v>
      </c>
      <c t="s" r="C1" s="2">
        <v>25</v>
      </c>
    </row>
    <row spans="1:3" r="2">
      <c t="s" r="A2" s="3">
        <v>167</v>
      </c>
    </row>
    <row spans="1:3" r="3">
      <c t="s" r="A3" s="4">
        <v>276</v>
      </c>
      <c t="n" r="B3" s="7">
        <v>1066501</v>
      </c>
      <c t="n" r="C3" s="7">
        <v>871666</v>
      </c>
    </row>
    <row spans="1:3" r="4">
      <c t="s" r="A4" s="4">
        <v>277</v>
      </c>
      <c t="n" r="B4" s="6">
        <v>-1066501</v>
      </c>
      <c t="n" r="C4" s="6">
        <v>0</v>
      </c>
    </row>
    <row spans="1:3" r="5">
      <c t="s" r="A5" s="4">
        <v>278</v>
      </c>
      <c t="n" r="B5" s="6">
        <v>0</v>
      </c>
      <c t="n" r="C5" s="6">
        <v>871666</v>
      </c>
    </row>
    <row spans="1:3" r="6">
      <c t="s" r="A6" s="4">
        <v>247</v>
      </c>
    </row>
    <row spans="1:3" r="7">
      <c t="s" r="A7" s="3">
        <v>167</v>
      </c>
    </row>
    <row spans="1:3" r="8">
      <c t="s" r="A8" s="4">
        <v>276</v>
      </c>
      <c t="n" r="B8" s="6">
        <v>500000</v>
      </c>
    </row>
    <row spans="1:3" r="9">
      <c t="s" r="A9" s="4">
        <v>279</v>
      </c>
      <c t="n" r="B9" s="6">
        <v>500000</v>
      </c>
      <c t="n" r="C9" s="6">
        <v>500000</v>
      </c>
    </row>
    <row spans="1:3" r="10">
      <c t="s" r="A10" s="4">
        <v>280</v>
      </c>
      <c t="n" r="B10" s="7">
        <v>5778</v>
      </c>
      <c t="n" r="C10" s="7">
        <v>6392</v>
      </c>
    </row>
    <row spans="1:3" r="11">
      <c t="s" r="A11" s="4">
        <v>248</v>
      </c>
      <c t="s" r="B11" s="4">
        <v>249</v>
      </c>
      <c t="s" r="C11" s="4">
        <v>249</v>
      </c>
    </row>
    <row spans="1:3" r="12">
      <c t="s" r="A12" s="4">
        <v>278</v>
      </c>
      <c t="n" r="B12" s="7">
        <v>505800</v>
      </c>
      <c t="n" r="C12" s="7">
        <v>506400</v>
      </c>
    </row>
    <row spans="1:3" r="13">
      <c t="s" r="A13" s="4">
        <v>250</v>
      </c>
    </row>
    <row spans="1:3" r="14">
      <c t="s" r="A14" s="3">
        <v>167</v>
      </c>
    </row>
    <row spans="1:3" r="15">
      <c t="s" r="A15" s="4">
        <v>276</v>
      </c>
      <c t="n" r="B15" s="6">
        <v>300000</v>
      </c>
      <c t="n" r="C15" s="6">
        <v>300000</v>
      </c>
    </row>
    <row spans="1:3" r="16">
      <c t="s" r="A16" s="4">
        <v>279</v>
      </c>
      <c t="n" r="B16" s="7">
        <v>300000</v>
      </c>
      <c t="n" r="C16" s="7">
        <v>300000</v>
      </c>
    </row>
    <row spans="1:3" r="17">
      <c t="s" r="A17" s="4">
        <v>248</v>
      </c>
      <c t="s" r="B17" s="4">
        <v>251</v>
      </c>
      <c t="s" r="C17" s="4">
        <v>251</v>
      </c>
    </row>
    <row spans="1:3" r="18">
      <c t="s" r="A18" s="4">
        <v>281</v>
      </c>
    </row>
    <row spans="1:3" r="19">
      <c t="s" r="A19" s="3">
        <v>167</v>
      </c>
    </row>
    <row spans="1:3" r="20">
      <c t="s" r="A20" s="4">
        <v>282</v>
      </c>
      <c t="n" r="B20" s="7">
        <v>-12610</v>
      </c>
      <c t="n" r="C20" s="7">
        <v>-13726</v>
      </c>
    </row>
    <row spans="1:3" r="21">
      <c t="s" r="A21" s="4">
        <v>248</v>
      </c>
      <c t="s" r="B21" s="4">
        <v>249</v>
      </c>
    </row>
    <row spans="1:3" r="22">
      <c t="s" r="A22" s="4">
        <v>244</v>
      </c>
    </row>
    <row spans="1:3" r="23">
      <c t="s" r="A23" s="3">
        <v>167</v>
      </c>
    </row>
    <row spans="1:3" r="24">
      <c t="s" r="A24" s="4">
        <v>276</v>
      </c>
      <c t="n" r="B24" s="7">
        <v>273333</v>
      </c>
      <c t="n" r="C24" s="7">
        <v>7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25</v>
      </c>
    </row>
    <row spans="1:3" r="2">
      <c t="s" r="A2" s="3">
        <v>69</v>
      </c>
    </row>
    <row spans="1:3" r="3">
      <c t="s" r="A3" s="4">
        <v>70</v>
      </c>
      <c t="n" r="C3" s="7">
        <v>636917</v>
      </c>
    </row>
    <row spans="1:3" r="4">
      <c t="s" r="A4" s="4">
        <v>71</v>
      </c>
      <c t="n" r="B4" s="7">
        <v>10760</v>
      </c>
      <c t="n" r="C4" s="7">
        <v>9407</v>
      </c>
    </row>
    <row spans="1:3" r="5">
      <c t="s" r="A5" s="4">
        <v>72</v>
      </c>
      <c t="n" r="B5" s="8">
        <v>0.001</v>
      </c>
      <c t="n" r="C5" s="8">
        <v>0.001</v>
      </c>
    </row>
    <row spans="1:3" r="6">
      <c t="s" r="A6" s="4">
        <v>73</v>
      </c>
      <c t="n" r="B6" s="6">
        <v>25000000</v>
      </c>
      <c t="n" r="C6" s="6">
        <v>25000000</v>
      </c>
    </row>
    <row spans="1:3" r="7">
      <c t="s" r="A7" s="4">
        <v>74</v>
      </c>
      <c t="n" r="B7" s="6">
        <v>0</v>
      </c>
      <c t="n" r="C7" s="6">
        <v>0</v>
      </c>
    </row>
    <row spans="1:3" r="8">
      <c t="s" r="A8" s="4">
        <v>75</v>
      </c>
      <c t="n" r="B8" s="8">
        <v>0.001</v>
      </c>
      <c t="n" r="C8" s="8">
        <v>0.001</v>
      </c>
    </row>
    <row spans="1:3" r="9">
      <c t="s" r="A9" s="4">
        <v>76</v>
      </c>
      <c t="n" r="B9" s="6">
        <v>225000000</v>
      </c>
      <c t="n" r="C9" s="6">
        <v>225000000</v>
      </c>
    </row>
    <row spans="1:3" r="10">
      <c t="s" r="A10" s="4">
        <v>77</v>
      </c>
      <c t="n" r="B10" s="6">
        <v>49618876</v>
      </c>
      <c t="n" r="C10" s="6">
        <v>49574408</v>
      </c>
    </row>
    <row spans="1:3" r="11">
      <c t="s" r="A11" s="4">
        <v>78</v>
      </c>
      <c t="n" r="B11" s="6">
        <v>49618876</v>
      </c>
      <c t="n" r="C11" s="6">
        <v>49574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 customWidth="1" max="6" min="6" width="21"/>
  </cols>
  <sheetData>
    <row spans="1:6" r="1">
      <c t="s" r="A1" s="1">
        <v>283</v>
      </c>
      <c t="s" r="B1" s="2">
        <v>284</v>
      </c>
      <c t="s" r="C1" s="2">
        <v>284</v>
      </c>
      <c t="s" r="D1" s="2">
        <v>285</v>
      </c>
      <c t="s" r="E1" s="2">
        <v>286</v>
      </c>
      <c t="s" r="F1" s="2">
        <v>227</v>
      </c>
    </row>
    <row spans="1:6" r="2">
      <c t="s" r="A2" s="3">
        <v>167</v>
      </c>
    </row>
    <row spans="1:6" r="3">
      <c t="s" r="A3" s="4">
        <v>49</v>
      </c>
      <c t="n" r="B3" s="7">
        <v>273333000</v>
      </c>
      <c t="n" r="C3" s="7">
        <v>273333000</v>
      </c>
      <c t="n" r="F3" s="7">
        <v>0</v>
      </c>
    </row>
    <row spans="1:6" r="4">
      <c t="s" r="A4" s="4">
        <v>233</v>
      </c>
      <c t="n" r="B4" s="6">
        <v>1066501000</v>
      </c>
      <c t="n" r="C4" s="7">
        <v>1066501000</v>
      </c>
      <c t="n" r="F4" s="7">
        <v>871666000</v>
      </c>
    </row>
    <row spans="1:6" r="5">
      <c t="s" r="A5" s="4">
        <v>287</v>
      </c>
      <c t="n" r="C5" s="11">
        <v>2.5</v>
      </c>
    </row>
    <row spans="1:6" r="6">
      <c t="s" r="A6" s="4">
        <v>288</v>
      </c>
      <c t="n" r="C6" s="11">
        <v>2.5</v>
      </c>
    </row>
    <row spans="1:6" r="7">
      <c t="s" r="A7" s="4">
        <v>289</v>
      </c>
      <c t="n" r="C7" s="6">
        <v>1</v>
      </c>
    </row>
    <row spans="1:6" r="8">
      <c t="s" r="A8" s="4">
        <v>247</v>
      </c>
    </row>
    <row spans="1:6" r="9">
      <c t="s" r="A9" s="3">
        <v>167</v>
      </c>
    </row>
    <row spans="1:6" r="10">
      <c t="s" r="A10" s="4">
        <v>233</v>
      </c>
      <c t="n" r="B10" s="6">
        <v>500000000</v>
      </c>
      <c t="n" r="C10" s="7">
        <v>500000000</v>
      </c>
    </row>
    <row spans="1:6" r="11">
      <c t="s" r="A11" s="4">
        <v>290</v>
      </c>
      <c t="n" r="B11" s="7">
        <v>500000000</v>
      </c>
      <c t="n" r="C11" s="7">
        <v>500000000</v>
      </c>
    </row>
    <row spans="1:6" r="12">
      <c t="s" r="A12" s="4">
        <v>248</v>
      </c>
      <c t="s" r="B12" s="4">
        <v>249</v>
      </c>
      <c t="s" r="C12" s="4">
        <v>249</v>
      </c>
      <c t="s" r="F12" s="4">
        <v>249</v>
      </c>
    </row>
    <row spans="1:6" r="13">
      <c t="s" r="A13" s="4">
        <v>250</v>
      </c>
    </row>
    <row spans="1:6" r="14">
      <c t="s" r="A14" s="3">
        <v>167</v>
      </c>
    </row>
    <row spans="1:6" r="15">
      <c t="s" r="A15" s="4">
        <v>233</v>
      </c>
      <c t="n" r="B15" s="7">
        <v>300000000</v>
      </c>
      <c t="n" r="C15" s="7">
        <v>300000000</v>
      </c>
      <c t="n" r="F15" s="7">
        <v>300000000</v>
      </c>
    </row>
    <row spans="1:6" r="16">
      <c t="s" r="A16" s="4">
        <v>290</v>
      </c>
      <c t="n" r="B16" s="7">
        <v>300000000</v>
      </c>
      <c t="n" r="C16" s="7">
        <v>300000000</v>
      </c>
    </row>
    <row spans="1:6" r="17">
      <c t="s" r="A17" s="4">
        <v>248</v>
      </c>
      <c t="s" r="B17" s="4">
        <v>251</v>
      </c>
      <c t="s" r="C17" s="4">
        <v>251</v>
      </c>
      <c t="s" r="F17" s="4">
        <v>251</v>
      </c>
    </row>
    <row spans="1:6" r="18">
      <c t="s" r="A18" s="4">
        <v>244</v>
      </c>
    </row>
    <row spans="1:6" r="19">
      <c t="s" r="A19" s="3">
        <v>167</v>
      </c>
    </row>
    <row spans="1:6" r="20">
      <c t="s" r="A20" s="4">
        <v>291</v>
      </c>
      <c t="n" r="D20" s="7">
        <v>200000000</v>
      </c>
      <c t="n" r="E20" s="7">
        <v>475000000</v>
      </c>
    </row>
    <row spans="1:6" r="21">
      <c t="s" r="A21" s="4">
        <v>292</v>
      </c>
      <c t="n" r="B21" s="7">
        <v>1000000000</v>
      </c>
      <c t="n" r="C21" s="7">
        <v>1000000000</v>
      </c>
    </row>
    <row spans="1:6" r="22">
      <c t="s" r="A22" s="4">
        <v>233</v>
      </c>
      <c t="n" r="B22" s="6">
        <v>273333000</v>
      </c>
      <c t="n" r="C22" s="6">
        <v>273333000</v>
      </c>
      <c t="n" r="F22" s="7">
        <v>79000000</v>
      </c>
    </row>
    <row spans="1:6" r="23">
      <c t="s" r="A23" s="4">
        <v>246</v>
      </c>
      <c t="n" r="B23" s="6">
        <v>73300000</v>
      </c>
      <c t="n" r="C23" s="6">
        <v>73300000</v>
      </c>
    </row>
    <row spans="1:6" r="24">
      <c t="s" r="A24" s="4">
        <v>293</v>
      </c>
      <c t="n" r="B24" s="7">
        <v>14700000</v>
      </c>
    </row>
    <row spans="1:6" r="25">
      <c t="s" r="A25" s="4">
        <v>294</v>
      </c>
      <c t="s" r="B25" s="4">
        <v>295</v>
      </c>
    </row>
    <row spans="1:6" r="26">
      <c t="s" r="A26" s="4">
        <v>296</v>
      </c>
      <c t="n" r="B26" s="7">
        <v>0</v>
      </c>
      <c t="n" r="C26"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71"/>
    <col customWidth="1" max="2" min="2" width="17"/>
    <col customWidth="1" max="3" min="3" width="21"/>
    <col customWidth="1" max="4" min="4" width="21"/>
    <col customWidth="1" max="5" min="5" width="21"/>
    <col customWidth="1" max="6" min="6" width="24"/>
    <col customWidth="1" max="7" min="7" width="21"/>
    <col customWidth="1" max="8" min="8" width="17"/>
    <col customWidth="1" max="9" min="9" width="35"/>
    <col customWidth="1" max="10" min="10" width="21"/>
    <col customWidth="1" max="11" min="11" width="21"/>
  </cols>
  <sheetData>
    <row spans="1:11" r="1">
      <c t="s" r="A1" s="1">
        <v>297</v>
      </c>
      <c t="s" r="B1" s="2">
        <v>221</v>
      </c>
      <c t="s" r="C1" s="2">
        <v>298</v>
      </c>
      <c t="s" r="D1" s="2">
        <v>299</v>
      </c>
      <c t="s" r="E1" s="2">
        <v>300</v>
      </c>
      <c t="s" r="F1" s="2">
        <v>301</v>
      </c>
      <c t="s" r="G1" s="2">
        <v>284</v>
      </c>
      <c t="s" r="H1" s="2">
        <v>302</v>
      </c>
      <c t="s" r="I1" s="2">
        <v>303</v>
      </c>
      <c t="s" r="J1" s="2">
        <v>225</v>
      </c>
      <c t="s" r="K1" s="2">
        <v>226</v>
      </c>
    </row>
    <row spans="1:11" r="2">
      <c t="s" r="A2" s="3">
        <v>171</v>
      </c>
    </row>
    <row spans="1:11" r="3">
      <c t="s" r="A3" s="4">
        <v>304</v>
      </c>
      <c t="n" r="I3" s="6">
        <v>0</v>
      </c>
    </row>
    <row spans="1:11" r="4">
      <c t="s" r="A4" s="4">
        <v>230</v>
      </c>
      <c t="n" r="I4" s="6">
        <v>2</v>
      </c>
    </row>
    <row spans="1:11" r="5">
      <c t="s" r="A5" s="4">
        <v>305</v>
      </c>
    </row>
    <row spans="1:11" r="6">
      <c t="s" r="A6" s="3">
        <v>306</v>
      </c>
    </row>
    <row spans="1:11" r="7">
      <c t="s" r="A7" s="4">
        <v>307</v>
      </c>
      <c t="n" r="G7" s="7">
        <v>12</v>
      </c>
    </row>
    <row spans="1:11" r="8">
      <c t="s" r="A8" s="4">
        <v>308</v>
      </c>
    </row>
    <row spans="1:11" r="9">
      <c t="s" r="A9" s="3">
        <v>306</v>
      </c>
    </row>
    <row spans="1:11" r="10">
      <c t="s" r="A10" s="4">
        <v>309</v>
      </c>
      <c t="n" r="F10" s="6">
        <v>5600</v>
      </c>
    </row>
    <row spans="1:11" r="11">
      <c t="s" r="A11" s="4">
        <v>310</v>
      </c>
      <c t="n" r="C11" s="7">
        <v>12</v>
      </c>
      <c t="n" r="D11" s="7">
        <v>12</v>
      </c>
      <c t="n" r="E11" s="7">
        <v>12</v>
      </c>
      <c t="n" r="F11" s="7">
        <v>12</v>
      </c>
      <c t="n" r="G11" s="6">
        <v>12</v>
      </c>
    </row>
    <row spans="1:11" r="12">
      <c t="s" r="A12" s="4">
        <v>236</v>
      </c>
    </row>
    <row spans="1:11" r="13">
      <c t="s" r="A13" s="3">
        <v>306</v>
      </c>
    </row>
    <row spans="1:11" r="14">
      <c t="s" r="A14" s="4">
        <v>237</v>
      </c>
      <c t="n" r="H14" s="6">
        <v>12580</v>
      </c>
    </row>
    <row spans="1:11" r="15">
      <c t="s" r="A15" s="4">
        <v>238</v>
      </c>
      <c t="s" r="H15" s="4">
        <v>239</v>
      </c>
    </row>
    <row spans="1:11" r="16">
      <c t="s" r="A16" s="4">
        <v>311</v>
      </c>
    </row>
    <row spans="1:11" r="17">
      <c t="s" r="A17" s="3">
        <v>306</v>
      </c>
    </row>
    <row spans="1:11" r="18">
      <c t="s" r="A18" s="4">
        <v>242</v>
      </c>
      <c t="n" r="J18" s="10">
        <v>2.3</v>
      </c>
    </row>
    <row spans="1:11" r="19">
      <c t="s" r="A19" s="4">
        <v>235</v>
      </c>
      <c t="n" r="K19" s="10">
        <v>44.8</v>
      </c>
    </row>
    <row spans="1:11" r="20">
      <c t="s" r="A20" s="4">
        <v>234</v>
      </c>
    </row>
    <row spans="1:11" r="21">
      <c t="s" r="A21" s="3">
        <v>306</v>
      </c>
    </row>
    <row spans="1:11" r="22">
      <c t="s" r="A22" s="4">
        <v>235</v>
      </c>
      <c t="n" r="G22" s="10">
        <v>196.4</v>
      </c>
      <c t="n" r="I22" s="10">
        <v>196.4</v>
      </c>
    </row>
    <row spans="1:11" r="23">
      <c t="s" r="A23" s="4">
        <v>312</v>
      </c>
    </row>
    <row spans="1:11" r="24">
      <c t="s" r="A24" s="3">
        <v>306</v>
      </c>
    </row>
    <row spans="1:11" r="25">
      <c t="s" r="A25" s="4">
        <v>237</v>
      </c>
      <c t="n" r="B25" s="6">
        <v>15000</v>
      </c>
    </row>
    <row spans="1:11" r="26">
      <c t="s" r="A26" s="4">
        <v>238</v>
      </c>
      <c t="s" r="B26" s="4">
        <v>241</v>
      </c>
    </row>
    <row spans="1:11" r="27">
      <c t="s" r="A27" s="4">
        <v>242</v>
      </c>
      <c t="n" r="J27" s="10">
        <v>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7"/>
    <col customWidth="1" max="6" min="6" width="21"/>
  </cols>
  <sheetData>
    <row spans="1:6" r="1">
      <c t="s" r="A1" s="1">
        <v>313</v>
      </c>
      <c t="s" r="B1" s="2">
        <v>314</v>
      </c>
      <c t="s" r="C1" s="2">
        <v>80</v>
      </c>
      <c t="s" r="E1" s="2">
        <v>1</v>
      </c>
    </row>
    <row spans="1:6" r="2">
      <c t="s" r="B2" s="2">
        <v>315</v>
      </c>
      <c t="s" r="C2" s="2">
        <v>284</v>
      </c>
      <c t="s" r="D2" s="2">
        <v>316</v>
      </c>
      <c t="s" r="E2" s="2">
        <v>317</v>
      </c>
      <c t="s" r="F2" s="2">
        <v>316</v>
      </c>
    </row>
    <row spans="1:6" r="3">
      <c t="s" r="A3" s="4">
        <v>318</v>
      </c>
    </row>
    <row spans="1:6" r="4">
      <c t="s" r="A4" s="3">
        <v>173</v>
      </c>
    </row>
    <row spans="1:6" r="5">
      <c t="s" r="A5" s="4">
        <v>319</v>
      </c>
      <c t="n" r="E5" s="6">
        <v>0</v>
      </c>
    </row>
    <row spans="1:6" r="6">
      <c t="s" r="A6" s="4">
        <v>320</v>
      </c>
    </row>
    <row spans="1:6" r="7">
      <c t="s" r="A7" s="3">
        <v>173</v>
      </c>
    </row>
    <row spans="1:6" r="8">
      <c t="s" r="A8" s="4">
        <v>319</v>
      </c>
      <c t="n" r="E8" s="6">
        <v>2</v>
      </c>
    </row>
    <row spans="1:6" r="9">
      <c t="s" r="A9" s="4">
        <v>321</v>
      </c>
    </row>
    <row spans="1:6" r="10">
      <c t="s" r="A10" s="3">
        <v>173</v>
      </c>
    </row>
    <row spans="1:6" r="11">
      <c t="s" r="A11" s="4">
        <v>322</v>
      </c>
      <c t="n" r="E11" s="6">
        <v>1</v>
      </c>
    </row>
    <row spans="1:6" r="12">
      <c t="s" r="A12" s="4">
        <v>323</v>
      </c>
      <c t="n" r="E12" s="12">
        <v>0.333</v>
      </c>
    </row>
    <row spans="1:6" r="13">
      <c t="s" r="A13" s="4">
        <v>324</v>
      </c>
      <c t="s" r="E13" s="4">
        <v>325</v>
      </c>
    </row>
    <row spans="1:6" r="14">
      <c t="s" r="A14" s="4">
        <v>326</v>
      </c>
      <c t="n" r="C14" s="10">
        <v>1.8</v>
      </c>
      <c t="n" r="D14" s="10">
        <v>3.6</v>
      </c>
      <c t="n" r="E14" s="10">
        <v>4.1</v>
      </c>
      <c t="n" r="F14" s="10">
        <v>6.5</v>
      </c>
    </row>
    <row spans="1:6" r="15">
      <c t="s" r="A15" s="4">
        <v>327</v>
      </c>
      <c t="n" r="C15" s="13">
        <v>8.300000000000001</v>
      </c>
      <c t="n" r="E15" s="10">
        <v>8.300000000000001</v>
      </c>
    </row>
    <row spans="1:6" r="16">
      <c t="s" r="A16" s="4">
        <v>328</v>
      </c>
      <c t="n" r="E16" s="6">
        <v>0</v>
      </c>
    </row>
    <row spans="1:6" r="17">
      <c t="s" r="A17" s="4">
        <v>329</v>
      </c>
    </row>
    <row spans="1:6" r="18">
      <c t="s" r="A18" s="3">
        <v>173</v>
      </c>
    </row>
    <row spans="1:6" r="19">
      <c t="s" r="A19" s="4">
        <v>328</v>
      </c>
      <c t="n" r="E19" s="6">
        <v>0</v>
      </c>
    </row>
    <row spans="1:6" r="20">
      <c t="s" r="A20" s="4">
        <v>330</v>
      </c>
    </row>
    <row spans="1:6" r="21">
      <c t="s" r="A21" s="3">
        <v>173</v>
      </c>
    </row>
    <row spans="1:6" r="22">
      <c t="s" r="A22" s="4">
        <v>319</v>
      </c>
      <c t="n" r="E22" s="6">
        <v>0</v>
      </c>
    </row>
    <row spans="1:6" r="23">
      <c t="s" r="A23" s="4">
        <v>331</v>
      </c>
    </row>
    <row spans="1:6" r="24">
      <c t="s" r="A24" s="3">
        <v>173</v>
      </c>
    </row>
    <row spans="1:6" r="25">
      <c t="s" r="A25" s="4">
        <v>319</v>
      </c>
      <c t="n" r="E25" s="6">
        <v>2</v>
      </c>
    </row>
    <row spans="1:6" r="26">
      <c t="s" r="A26" s="4">
        <v>332</v>
      </c>
    </row>
    <row spans="1:6" r="27">
      <c t="s" r="A27" s="3">
        <v>173</v>
      </c>
    </row>
    <row spans="1:6" r="28">
      <c t="s" r="A28" s="4">
        <v>326</v>
      </c>
      <c t="n" r="C28" s="13">
        <v>0.6</v>
      </c>
      <c t="n" r="D28" s="10">
        <v>0.9</v>
      </c>
      <c t="n" r="E28" s="10">
        <v>1.3</v>
      </c>
      <c t="n" r="F28" s="10">
        <v>1.3</v>
      </c>
    </row>
    <row spans="1:6" r="29">
      <c t="s" r="A29" s="4">
        <v>327</v>
      </c>
      <c t="n" r="C29" s="10">
        <v>3.2</v>
      </c>
      <c t="n" r="E29" s="10">
        <v>3.2</v>
      </c>
    </row>
    <row spans="1:6" r="30">
      <c t="s" r="A30" s="4">
        <v>333</v>
      </c>
      <c t="s" r="E30" s="4">
        <v>334</v>
      </c>
    </row>
    <row spans="1:6" r="31">
      <c t="s" r="A31" s="4">
        <v>335</v>
      </c>
      <c t="s" r="E31" s="4">
        <v>325</v>
      </c>
    </row>
    <row spans="1:6" r="32">
      <c t="s" r="A32" s="4">
        <v>336</v>
      </c>
      <c t="s" r="E32" s="4">
        <v>337</v>
      </c>
    </row>
    <row spans="1:6" r="33">
      <c t="s" r="A33" s="4">
        <v>338</v>
      </c>
    </row>
    <row spans="1:6" r="34">
      <c t="s" r="A34" s="3">
        <v>173</v>
      </c>
    </row>
    <row spans="1:6" r="35">
      <c t="s" r="A35" s="4">
        <v>339</v>
      </c>
      <c t="s" r="E35" s="4">
        <v>253</v>
      </c>
    </row>
    <row spans="1:6" r="36">
      <c t="s" r="A36" s="4">
        <v>340</v>
      </c>
    </row>
    <row spans="1:6" r="37">
      <c t="s" r="A37" s="3">
        <v>173</v>
      </c>
    </row>
    <row spans="1:6" r="38">
      <c t="s" r="A38" s="4">
        <v>339</v>
      </c>
      <c t="s" r="E38" s="4">
        <v>253</v>
      </c>
    </row>
    <row spans="1:6" r="39">
      <c t="s" r="A39" s="4">
        <v>341</v>
      </c>
    </row>
    <row spans="1:6" r="40">
      <c t="s" r="A40" s="3">
        <v>173</v>
      </c>
    </row>
    <row spans="1:6" r="41">
      <c t="s" r="A41" s="4">
        <v>319</v>
      </c>
      <c t="n" r="E41" s="6">
        <v>0</v>
      </c>
    </row>
    <row spans="1:6" r="42">
      <c t="s" r="A42" s="4">
        <v>342</v>
      </c>
    </row>
    <row spans="1:6" r="43">
      <c t="s" r="A43" s="3">
        <v>173</v>
      </c>
    </row>
    <row spans="1:6" r="44">
      <c t="s" r="A44" s="4">
        <v>319</v>
      </c>
      <c t="n" r="E44" s="6">
        <v>2</v>
      </c>
    </row>
    <row spans="1:6" r="45">
      <c t="s" r="A45" s="4">
        <v>343</v>
      </c>
    </row>
    <row spans="1:6" r="46">
      <c t="s" r="A46" s="3">
        <v>173</v>
      </c>
    </row>
    <row spans="1:6" r="47">
      <c t="s" r="A47" s="4">
        <v>323</v>
      </c>
      <c t="n" r="E47" s="12">
        <v>0.333</v>
      </c>
    </row>
    <row spans="1:6" r="48">
      <c t="s" r="A48" s="4">
        <v>344</v>
      </c>
    </row>
    <row spans="1:6" r="49">
      <c t="s" r="A49" s="3">
        <v>173</v>
      </c>
    </row>
    <row spans="1:6" r="50">
      <c t="s" r="A50" s="4">
        <v>345</v>
      </c>
      <c t="n" r="B50" s="6">
        <v>2921602</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46</v>
      </c>
      <c t="s" r="B1" s="2">
        <v>1</v>
      </c>
    </row>
    <row spans="1:2" r="2">
      <c t="s" r="B2" s="2">
        <v>347</v>
      </c>
    </row>
    <row spans="1:2" r="3">
      <c t="s" r="A3" s="3">
        <v>348</v>
      </c>
    </row>
    <row spans="1:2" r="4">
      <c t="s" r="A4" s="4">
        <v>349</v>
      </c>
      <c t="n" r="B4" s="6">
        <v>731818</v>
      </c>
    </row>
    <row spans="1:2" r="5">
      <c t="s" r="A5" s="4">
        <v>328</v>
      </c>
      <c t="n" r="B5" s="6">
        <v>0</v>
      </c>
    </row>
    <row spans="1:2" r="6">
      <c t="s" r="A6" s="4">
        <v>350</v>
      </c>
      <c t="n" r="B6" s="6">
        <v>-318974</v>
      </c>
    </row>
    <row spans="1:2" r="7">
      <c t="s" r="A7" s="4">
        <v>351</v>
      </c>
      <c t="n" r="B7" s="6">
        <v>-61949</v>
      </c>
    </row>
    <row spans="1:2" r="8">
      <c t="s" r="A8" s="4">
        <v>352</v>
      </c>
      <c t="n" r="B8" s="6">
        <v>350895</v>
      </c>
    </row>
    <row spans="1:2" r="9">
      <c t="s" r="A9" s="3">
        <v>353</v>
      </c>
    </row>
    <row spans="1:2" r="10">
      <c t="s" r="A10" s="4">
        <v>354</v>
      </c>
      <c t="n" r="B10" s="9">
        <v>29.47</v>
      </c>
    </row>
    <row spans="1:2" r="11">
      <c t="s" r="A11" s="4">
        <v>355</v>
      </c>
      <c t="n" r="B11" s="6">
        <v>0</v>
      </c>
    </row>
    <row spans="1:2" r="12">
      <c t="s" r="A12" s="4">
        <v>356</v>
      </c>
      <c t="n" r="B12" s="11">
        <v>32.73</v>
      </c>
    </row>
    <row spans="1:2" r="13">
      <c t="s" r="A13" s="4">
        <v>357</v>
      </c>
      <c t="n" r="B13" s="11">
        <v>23.18</v>
      </c>
    </row>
    <row spans="1:2" r="14">
      <c t="s" r="A14" s="4">
        <v>358</v>
      </c>
      <c t="n" r="B14" s="9">
        <v>27.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59</v>
      </c>
      <c t="s" r="B1" s="2">
        <v>1</v>
      </c>
    </row>
    <row spans="1:2" r="2">
      <c t="s" r="B2" s="2">
        <v>347</v>
      </c>
    </row>
    <row spans="1:2" r="3">
      <c t="s" r="A3" s="3">
        <v>360</v>
      </c>
    </row>
    <row spans="1:2" r="4">
      <c t="s" r="A4" s="4">
        <v>349</v>
      </c>
      <c t="n" r="B4" s="6">
        <v>114833</v>
      </c>
    </row>
    <row spans="1:2" r="5">
      <c t="s" r="A5" s="4">
        <v>328</v>
      </c>
      <c t="n" r="B5" s="6">
        <v>0</v>
      </c>
    </row>
    <row spans="1:2" r="6">
      <c t="s" r="A6" s="4">
        <v>350</v>
      </c>
      <c t="n" r="B6" s="6">
        <v>0</v>
      </c>
    </row>
    <row spans="1:2" r="7">
      <c t="s" r="A7" s="4">
        <v>351</v>
      </c>
      <c t="n" r="B7" s="6">
        <v>-6529</v>
      </c>
    </row>
    <row spans="1:2" r="8">
      <c t="s" r="A8" s="4">
        <v>352</v>
      </c>
      <c t="n" r="B8" s="6">
        <v>108304</v>
      </c>
    </row>
    <row spans="1:2" r="9">
      <c t="s" r="A9" s="3">
        <v>353</v>
      </c>
    </row>
    <row spans="1:2" r="10">
      <c t="s" r="A10" s="4">
        <v>354</v>
      </c>
      <c t="n" r="B10" s="9">
        <v>35.27</v>
      </c>
    </row>
    <row spans="1:2" r="11">
      <c t="s" r="A11" s="4">
        <v>355</v>
      </c>
      <c t="n" r="B11" s="6">
        <v>0</v>
      </c>
    </row>
    <row spans="1:2" r="12">
      <c t="s" r="A12" s="4">
        <v>356</v>
      </c>
      <c t="n" r="B12" s="6">
        <v>0</v>
      </c>
    </row>
    <row spans="1:2" r="13">
      <c t="s" r="A13" s="4">
        <v>357</v>
      </c>
      <c t="n" r="B13" s="11">
        <v>36.21</v>
      </c>
    </row>
    <row spans="1:2" r="14">
      <c t="s" r="A14" s="4">
        <v>358</v>
      </c>
      <c t="n" r="B14" s="9">
        <v>35.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61</v>
      </c>
      <c t="s" r="B1" s="2">
        <v>2</v>
      </c>
      <c t="s" r="C1" s="2">
        <v>25</v>
      </c>
    </row>
    <row spans="1:3" r="2">
      <c t="s" r="A2" s="3">
        <v>362</v>
      </c>
    </row>
    <row spans="1:3" r="3">
      <c t="s" r="A3" s="4">
        <v>36</v>
      </c>
      <c t="n" r="B3" s="7">
        <v>2518080</v>
      </c>
      <c t="n" r="C3" s="7">
        <v>1618970</v>
      </c>
    </row>
    <row spans="1:3" r="4">
      <c t="s" r="A4" s="4">
        <v>39</v>
      </c>
      <c t="n" r="B4" s="6">
        <v>169911</v>
      </c>
      <c t="n" r="C4" s="6">
        <v>185530</v>
      </c>
    </row>
    <row spans="1:3" r="5">
      <c t="s" r="A5" s="4">
        <v>56</v>
      </c>
      <c t="n" r="B5" s="6">
        <v>26737</v>
      </c>
      <c t="n" r="C5" s="6">
        <v>14935</v>
      </c>
    </row>
    <row spans="1:3" r="6">
      <c t="n" r="A6" s="14">
        <v>1</v>
      </c>
    </row>
    <row spans="1:3" r="7">
      <c t="s" r="A7" s="3">
        <v>362</v>
      </c>
    </row>
    <row spans="1:3" r="8">
      <c t="s" r="A8" s="4">
        <v>363</v>
      </c>
      <c t="n" r="B8" s="6">
        <v>0</v>
      </c>
      <c t="n" r="C8" s="6">
        <v>0</v>
      </c>
    </row>
    <row spans="1:3" r="9">
      <c t="s" r="A9" s="4">
        <v>36</v>
      </c>
      <c t="n" r="C9" s="6">
        <v>0</v>
      </c>
    </row>
    <row spans="1:3" r="10">
      <c t="s" r="A10" s="4">
        <v>39</v>
      </c>
      <c t="n" r="B10" s="6">
        <v>0</v>
      </c>
      <c t="n" r="C10" s="6">
        <v>0</v>
      </c>
    </row>
    <row spans="1:3" r="11">
      <c t="s" r="A11" s="4">
        <v>56</v>
      </c>
      <c t="n" r="C11" s="6">
        <v>0</v>
      </c>
    </row>
    <row spans="1:3" r="12">
      <c t="n" r="A12" s="14">
        <v>2</v>
      </c>
    </row>
    <row spans="1:3" r="13">
      <c t="s" r="A13" s="3">
        <v>362</v>
      </c>
    </row>
    <row spans="1:3" r="14">
      <c t="s" r="A14" s="4">
        <v>363</v>
      </c>
      <c t="n" r="B14" s="6">
        <v>4236</v>
      </c>
      <c t="n" r="C14" s="6">
        <v>29566</v>
      </c>
    </row>
    <row spans="1:3" r="15">
      <c t="s" r="A15" s="4">
        <v>36</v>
      </c>
      <c t="n" r="C15" s="6">
        <v>0</v>
      </c>
    </row>
    <row spans="1:3" r="16">
      <c t="s" r="A16" s="4">
        <v>39</v>
      </c>
      <c t="n" r="B16" s="6">
        <v>0</v>
      </c>
      <c t="n" r="C16" s="6">
        <v>0</v>
      </c>
    </row>
    <row spans="1:3" r="17">
      <c t="s" r="A17" s="4">
        <v>56</v>
      </c>
      <c t="n" r="C17" s="6">
        <v>0</v>
      </c>
    </row>
    <row spans="1:3" r="18">
      <c t="n" r="A18" s="14">
        <v>3</v>
      </c>
    </row>
    <row spans="1:3" r="19">
      <c t="s" r="A19" s="3">
        <v>362</v>
      </c>
    </row>
    <row spans="1:3" r="20">
      <c t="s" r="A20" s="4">
        <v>363</v>
      </c>
      <c t="n" r="B20" s="6">
        <v>0</v>
      </c>
      <c t="n" r="C20" s="6">
        <v>0</v>
      </c>
    </row>
    <row spans="1:3" r="21">
      <c t="s" r="A21" s="4">
        <v>36</v>
      </c>
      <c t="n" r="C21" s="6">
        <v>811913</v>
      </c>
    </row>
    <row spans="1:3" r="22">
      <c t="s" r="A22" s="4">
        <v>39</v>
      </c>
      <c t="n" r="B22" s="7">
        <v>169911</v>
      </c>
      <c t="n" r="C22" s="6">
        <v>185530</v>
      </c>
    </row>
    <row spans="1:3" r="23">
      <c t="s" r="A23" s="4">
        <v>56</v>
      </c>
      <c t="n" r="C23" s="7">
        <v>20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33"/>
    <col customWidth="1" max="6" min="6" width="21"/>
    <col customWidth="1" max="7" min="7" width="21"/>
  </cols>
  <sheetData>
    <row spans="1:7" r="1">
      <c t="s" r="A1" s="1">
        <v>364</v>
      </c>
      <c t="s" r="B1" s="2">
        <v>80</v>
      </c>
      <c t="s" r="E1" s="2">
        <v>1</v>
      </c>
      <c t="s" r="G1" s="2">
        <v>365</v>
      </c>
    </row>
    <row spans="1:7" r="2">
      <c t="s" r="B2" s="2">
        <v>366</v>
      </c>
      <c t="s" r="C2" s="2">
        <v>367</v>
      </c>
      <c t="s" r="D2" s="2">
        <v>316</v>
      </c>
      <c t="s" r="E2" s="2">
        <v>366</v>
      </c>
      <c t="s" r="F2" s="2">
        <v>316</v>
      </c>
      <c t="s" r="G2" s="2">
        <v>227</v>
      </c>
    </row>
    <row spans="1:7" r="3">
      <c t="s" r="A3" s="3">
        <v>368</v>
      </c>
    </row>
    <row spans="1:7" r="4">
      <c t="s" r="A4" s="4">
        <v>369</v>
      </c>
      <c t="n" r="B4" s="6">
        <v>3</v>
      </c>
      <c t="n" r="E4" s="6">
        <v>3</v>
      </c>
    </row>
    <row spans="1:7" r="5">
      <c t="s" r="A5" s="4">
        <v>36</v>
      </c>
      <c t="n" r="B5" s="7">
        <v>2518080000</v>
      </c>
      <c t="n" r="E5" s="7">
        <v>2518080000</v>
      </c>
      <c t="n" r="G5" s="7">
        <v>1618970000</v>
      </c>
    </row>
    <row spans="1:7" r="6">
      <c t="s" r="A6" s="4">
        <v>39</v>
      </c>
      <c t="n" r="B6" s="6">
        <v>169911000</v>
      </c>
      <c t="n" r="E6" s="6">
        <v>169911000</v>
      </c>
      <c t="n" r="G6" s="6">
        <v>185530000</v>
      </c>
    </row>
    <row spans="1:7" r="7">
      <c t="s" r="A7" s="4">
        <v>370</v>
      </c>
      <c t="n" r="B7" s="6">
        <v>9875000</v>
      </c>
      <c t="n" r="D7" s="7">
        <v>14527000</v>
      </c>
      <c t="n" r="E7" s="6">
        <v>16781000</v>
      </c>
      <c t="n" r="F7" s="7">
        <v>19996000</v>
      </c>
    </row>
    <row spans="1:7" r="8">
      <c t="s" r="A8" s="4">
        <v>56</v>
      </c>
      <c t="n" r="B8" s="6">
        <v>26737000</v>
      </c>
      <c t="n" r="E8" s="6">
        <v>26737000</v>
      </c>
      <c t="n" r="G8" s="6">
        <v>14935000</v>
      </c>
    </row>
    <row spans="1:7" r="9">
      <c t="s" r="A9" s="4">
        <v>233</v>
      </c>
      <c t="n" r="B9" s="6">
        <v>1066501000</v>
      </c>
      <c t="n" r="E9" s="6">
        <v>1066501000</v>
      </c>
      <c t="n" r="G9" s="6">
        <v>871666000</v>
      </c>
    </row>
    <row spans="1:7" r="10">
      <c t="s" r="A10" s="4">
        <v>278</v>
      </c>
      <c t="n" r="B10" s="6">
        <v>0</v>
      </c>
      <c t="n" r="E10" s="6">
        <v>0</v>
      </c>
      <c t="n" r="G10" s="6">
        <v>871666000</v>
      </c>
    </row>
    <row spans="1:7" r="11">
      <c t="s" r="A11" s="4">
        <v>244</v>
      </c>
    </row>
    <row spans="1:7" r="12">
      <c t="s" r="A12" s="3">
        <v>368</v>
      </c>
    </row>
    <row spans="1:7" r="13">
      <c t="s" r="A13" s="4">
        <v>233</v>
      </c>
      <c t="n" r="B13" s="6">
        <v>273333000</v>
      </c>
      <c t="n" r="E13" s="6">
        <v>273333000</v>
      </c>
      <c t="n" r="G13" s="7">
        <v>79000000</v>
      </c>
    </row>
    <row spans="1:7" r="14">
      <c t="s" r="A14" s="4">
        <v>247</v>
      </c>
    </row>
    <row spans="1:7" r="15">
      <c t="s" r="A15" s="3">
        <v>368</v>
      </c>
    </row>
    <row spans="1:7" r="16">
      <c t="s" r="A16" s="4">
        <v>233</v>
      </c>
      <c t="n" r="B16" s="7">
        <v>500000000</v>
      </c>
      <c t="n" r="E16" s="7">
        <v>500000000</v>
      </c>
    </row>
    <row spans="1:7" r="17">
      <c t="s" r="A17" s="4">
        <v>248</v>
      </c>
      <c t="s" r="B17" s="4">
        <v>249</v>
      </c>
      <c t="s" r="E17" s="4">
        <v>249</v>
      </c>
      <c t="s" r="G17" s="4">
        <v>249</v>
      </c>
    </row>
    <row spans="1:7" r="18">
      <c t="s" r="A18" s="4">
        <v>278</v>
      </c>
      <c t="n" r="B18" s="7">
        <v>505800000</v>
      </c>
      <c t="n" r="E18" s="7">
        <v>505800000</v>
      </c>
      <c t="n" r="G18" s="7">
        <v>506400000</v>
      </c>
    </row>
    <row spans="1:7" r="19">
      <c t="s" r="A19" s="4">
        <v>250</v>
      </c>
    </row>
    <row spans="1:7" r="20">
      <c t="s" r="A20" s="3">
        <v>368</v>
      </c>
    </row>
    <row spans="1:7" r="21">
      <c t="s" r="A21" s="4">
        <v>233</v>
      </c>
      <c t="n" r="B21" s="7">
        <v>300000000</v>
      </c>
      <c t="n" r="E21" s="7">
        <v>300000000</v>
      </c>
      <c t="n" r="G21" s="7">
        <v>300000000</v>
      </c>
    </row>
    <row spans="1:7" r="22">
      <c t="s" r="A22" s="4">
        <v>248</v>
      </c>
      <c t="s" r="B22" s="4">
        <v>251</v>
      </c>
      <c t="s" r="E22" s="4">
        <v>251</v>
      </c>
      <c t="s" r="G22" s="4">
        <v>251</v>
      </c>
    </row>
    <row spans="1:7" r="23">
      <c t="n" r="A23" s="14">
        <v>3</v>
      </c>
    </row>
    <row spans="1:7" r="24">
      <c t="s" r="A24" s="3">
        <v>368</v>
      </c>
    </row>
    <row spans="1:7" r="25">
      <c t="s" r="A25" s="4">
        <v>36</v>
      </c>
      <c t="n" r="G25" s="7">
        <v>811913000</v>
      </c>
    </row>
    <row spans="1:7" r="26">
      <c t="s" r="A26" s="4">
        <v>39</v>
      </c>
      <c t="n" r="B26" s="7">
        <v>169911000</v>
      </c>
      <c t="n" r="E26" s="7">
        <v>169911000</v>
      </c>
      <c t="n" r="G26" s="6">
        <v>185530000</v>
      </c>
    </row>
    <row spans="1:7" r="27">
      <c t="s" r="A27" s="4">
        <v>56</v>
      </c>
      <c t="n" r="G27" s="6">
        <v>2027000</v>
      </c>
    </row>
    <row spans="1:7" r="28">
      <c t="s" r="A28" s="4">
        <v>371</v>
      </c>
    </row>
    <row spans="1:7" r="29">
      <c t="s" r="A29" s="3">
        <v>368</v>
      </c>
    </row>
    <row spans="1:7" r="30">
      <c t="s" r="A30" s="4">
        <v>372</v>
      </c>
      <c t="n" r="B30" s="6">
        <v>202800000</v>
      </c>
      <c t="n" r="E30" s="6">
        <v>202800000</v>
      </c>
      <c t="n" r="G30" s="6">
        <v>301300000</v>
      </c>
    </row>
    <row spans="1:7" r="31">
      <c t="s" r="A31" s="4">
        <v>373</v>
      </c>
    </row>
    <row spans="1:7" r="32">
      <c t="s" r="A32" s="3">
        <v>368</v>
      </c>
    </row>
    <row spans="1:7" r="33">
      <c t="s" r="A33" s="4">
        <v>372</v>
      </c>
      <c t="n" r="B33" s="6">
        <v>122300000</v>
      </c>
      <c t="n" r="E33" s="6">
        <v>122300000</v>
      </c>
      <c t="n" r="G33" s="6">
        <v>163100000</v>
      </c>
    </row>
    <row spans="1:7" r="34">
      <c t="s" r="A34" s="4">
        <v>374</v>
      </c>
    </row>
    <row spans="1:7" r="35">
      <c t="s" r="A35" s="3">
        <v>368</v>
      </c>
    </row>
    <row spans="1:7" r="36">
      <c t="s" r="A36" s="4">
        <v>56</v>
      </c>
      <c t="n" r="B36" s="6">
        <v>0</v>
      </c>
      <c t="n" r="E36" s="6">
        <v>0</v>
      </c>
      <c t="n" r="G36" s="6">
        <v>2000000</v>
      </c>
    </row>
    <row spans="1:7" r="37">
      <c t="s" r="A37" s="4">
        <v>375</v>
      </c>
    </row>
    <row spans="1:7" r="38">
      <c t="s" r="A38" s="3">
        <v>368</v>
      </c>
    </row>
    <row spans="1:7" r="39">
      <c t="s" r="A39" s="4">
        <v>36</v>
      </c>
      <c t="n" r="C39" s="7">
        <v>110000000</v>
      </c>
      <c t="n" r="G39" s="6">
        <v>431200000</v>
      </c>
    </row>
    <row spans="1:7" r="40">
      <c t="s" r="A40" s="4">
        <v>376</v>
      </c>
      <c t="n" r="B40" s="6">
        <v>0</v>
      </c>
      <c t="n" r="C40" s="6">
        <v>10000000</v>
      </c>
      <c t="n" r="G40" s="6">
        <v>321200000</v>
      </c>
    </row>
    <row spans="1:7" r="41">
      <c t="s" r="A41" s="4">
        <v>377</v>
      </c>
    </row>
    <row spans="1:7" r="42">
      <c t="s" r="A42" s="3">
        <v>368</v>
      </c>
    </row>
    <row spans="1:7" r="43">
      <c t="s" r="A43" s="4">
        <v>36</v>
      </c>
      <c t="n" r="C43" s="7">
        <v>100000000</v>
      </c>
      <c t="n" r="G43" s="6">
        <v>110000000</v>
      </c>
    </row>
    <row spans="1:7" r="44">
      <c t="s" r="A44" s="4">
        <v>378</v>
      </c>
    </row>
    <row spans="1:7" r="45">
      <c t="s" r="A45" s="3">
        <v>368</v>
      </c>
    </row>
    <row spans="1:7" r="46">
      <c t="s" r="A46" s="4">
        <v>36</v>
      </c>
      <c t="n" r="G46" s="6">
        <v>1100000000</v>
      </c>
    </row>
    <row spans="1:7" r="47">
      <c t="s" r="A47" s="4">
        <v>376</v>
      </c>
      <c t="n" r="G47" s="6">
        <v>419300000</v>
      </c>
    </row>
    <row spans="1:7" r="48">
      <c t="s" r="A48" s="4">
        <v>379</v>
      </c>
    </row>
    <row spans="1:7" r="49">
      <c t="s" r="A49" s="3">
        <v>368</v>
      </c>
    </row>
    <row spans="1:7" r="50">
      <c t="s" r="A50" s="4">
        <v>36</v>
      </c>
      <c t="n" r="G50" s="6">
        <v>701900000</v>
      </c>
    </row>
    <row spans="1:7" r="51">
      <c t="s" r="A51" s="4">
        <v>308</v>
      </c>
    </row>
    <row spans="1:7" r="52">
      <c t="s" r="A52" s="3">
        <v>368</v>
      </c>
    </row>
    <row spans="1:7" r="53">
      <c t="s" r="A53" s="4">
        <v>39</v>
      </c>
      <c t="n" r="B53" s="6">
        <v>186700000</v>
      </c>
      <c t="n" r="E53" s="6">
        <v>186700000</v>
      </c>
      <c t="n" r="G53" s="6">
        <v>210300000</v>
      </c>
    </row>
    <row spans="1:7" r="54">
      <c t="s" r="A54" s="4">
        <v>370</v>
      </c>
      <c t="n" r="E54" s="6">
        <v>16800000</v>
      </c>
      <c t="n" r="G54" s="6">
        <v>24800000</v>
      </c>
    </row>
    <row spans="1:7" r="55">
      <c t="s" r="A55" s="4">
        <v>380</v>
      </c>
    </row>
    <row spans="1:7" r="56">
      <c t="s" r="A56" s="3">
        <v>368</v>
      </c>
    </row>
    <row spans="1:7" r="57">
      <c t="s" r="A57" s="4">
        <v>39</v>
      </c>
      <c t="n" r="B57" s="7">
        <v>169900000</v>
      </c>
      <c t="n" r="E57" s="7">
        <v>169900000</v>
      </c>
      <c t="n" r="G57" s="6">
        <v>185500000</v>
      </c>
    </row>
    <row spans="1:7" r="58">
      <c t="s" r="A58" s="4">
        <v>381</v>
      </c>
    </row>
    <row spans="1:7" r="59">
      <c t="s" r="A59" s="3">
        <v>368</v>
      </c>
    </row>
    <row spans="1:7" r="60">
      <c t="s" r="A60" s="4">
        <v>370</v>
      </c>
      <c t="n" r="G60" s="7">
        <v>8700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t="s" r="A1" s="1">
        <v>382</v>
      </c>
      <c t="s" r="B1" s="2">
        <v>383</v>
      </c>
      <c t="s" r="C1" s="2">
        <v>227</v>
      </c>
    </row>
    <row spans="1:3" r="2">
      <c t="s" r="A2" s="3">
        <v>180</v>
      </c>
    </row>
    <row spans="1:3" r="3">
      <c t="s" r="A3" s="4">
        <v>384</v>
      </c>
      <c t="n" r="B3" s="6">
        <v>0</v>
      </c>
    </row>
    <row spans="1:3" r="4">
      <c t="s" r="A4" s="4">
        <v>214</v>
      </c>
    </row>
    <row spans="1:3" r="5">
      <c t="s" r="A5" s="3">
        <v>385</v>
      </c>
    </row>
    <row spans="1:3" r="6">
      <c t="s" r="A6" s="4">
        <v>386</v>
      </c>
      <c t="n" r="B6" s="7">
        <v>4236</v>
      </c>
      <c t="n" r="C6" s="7">
        <v>29566</v>
      </c>
    </row>
    <row spans="1:3" r="7">
      <c t="s" r="A7" s="4">
        <v>387</v>
      </c>
    </row>
    <row spans="1:3" r="8">
      <c t="s" r="A8" s="3">
        <v>385</v>
      </c>
    </row>
    <row spans="1:3" r="9">
      <c t="s" r="A9" s="4">
        <v>388</v>
      </c>
      <c t="n" r="B9" s="6">
        <v>2704</v>
      </c>
    </row>
    <row spans="1:3" r="10">
      <c t="s" r="A10" s="4">
        <v>389</v>
      </c>
      <c t="n" r="B10" s="11">
        <v>51.78</v>
      </c>
    </row>
    <row spans="1:3" r="11">
      <c t="s" r="A11" s="4">
        <v>386</v>
      </c>
      <c t="n" r="B11" s="7">
        <v>449</v>
      </c>
    </row>
    <row spans="1:3" r="12">
      <c t="s" r="A12" s="4">
        <v>390</v>
      </c>
    </row>
    <row spans="1:3" r="13">
      <c t="s" r="A13" s="3">
        <v>385</v>
      </c>
    </row>
    <row spans="1:3" r="14">
      <c t="s" r="A14" s="4">
        <v>388</v>
      </c>
      <c t="n" r="B14" s="6">
        <v>2303</v>
      </c>
    </row>
    <row spans="1:3" r="15">
      <c t="s" r="A15" s="4">
        <v>389</v>
      </c>
      <c t="n" r="B15" s="11">
        <v>52.83</v>
      </c>
    </row>
    <row spans="1:3" r="16">
      <c t="s" r="A16" s="4">
        <v>386</v>
      </c>
      <c t="n" r="B16" s="7">
        <v>653</v>
      </c>
    </row>
    <row spans="1:3" r="17">
      <c t="s" r="A17" s="4">
        <v>391</v>
      </c>
    </row>
    <row spans="1:3" r="18">
      <c t="s" r="A18" s="3">
        <v>385</v>
      </c>
    </row>
    <row spans="1:3" r="19">
      <c t="s" r="A19" s="4">
        <v>388</v>
      </c>
      <c t="n" r="B19" s="6">
        <v>4733</v>
      </c>
    </row>
    <row spans="1:3" r="20">
      <c t="s" r="A20" s="4">
        <v>389</v>
      </c>
      <c t="n" r="B20" s="11">
        <v>51.01</v>
      </c>
    </row>
    <row spans="1:3" r="21">
      <c t="s" r="A21" s="4">
        <v>386</v>
      </c>
      <c t="n" r="B21" s="7">
        <v>1435</v>
      </c>
    </row>
    <row spans="1:3" r="22">
      <c t="s" r="A22" s="4">
        <v>392</v>
      </c>
    </row>
    <row spans="1:3" r="23">
      <c t="s" r="A23" s="3">
        <v>385</v>
      </c>
    </row>
    <row spans="1:3" r="24">
      <c t="s" r="A24" s="4">
        <v>388</v>
      </c>
      <c t="n" r="B24" s="6">
        <v>4031</v>
      </c>
    </row>
    <row spans="1:3" r="25">
      <c t="s" r="A25" s="4">
        <v>389</v>
      </c>
      <c t="n" r="B25" s="11">
        <v>51.01</v>
      </c>
    </row>
    <row spans="1:3" r="26">
      <c t="s" r="A26" s="4">
        <v>386</v>
      </c>
      <c t="n" r="B26" s="7">
        <v>1699</v>
      </c>
    </row>
    <row spans="1:3" r="27">
      <c t="s" r="A27" s="4">
        <v>393</v>
      </c>
    </row>
    <row spans="1:3" r="28">
      <c t="s" r="A28" s="3">
        <v>385</v>
      </c>
    </row>
    <row spans="1:3" r="29">
      <c t="s" r="A29" s="4">
        <v>386</v>
      </c>
      <c t="n" r="B29" s="7">
        <v>42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5</v>
      </c>
    </row>
    <row spans="1:3" r="2">
      <c t="s" r="A2" s="3">
        <v>368</v>
      </c>
    </row>
    <row spans="1:3" r="3">
      <c t="s" r="A3" s="4">
        <v>395</v>
      </c>
      <c t="n" r="B3" s="7">
        <v>4236</v>
      </c>
      <c t="n" r="C3" s="7">
        <v>29566</v>
      </c>
    </row>
    <row spans="1:3" r="4">
      <c t="s" r="A4" s="4">
        <v>396</v>
      </c>
    </row>
    <row spans="1:3" r="5">
      <c t="s" r="A5" s="3">
        <v>368</v>
      </c>
    </row>
    <row spans="1:3" r="6">
      <c t="s" r="A6" s="4">
        <v>363</v>
      </c>
      <c t="n" r="B6" s="6">
        <v>4236</v>
      </c>
      <c t="n" r="C6" s="6">
        <v>29566</v>
      </c>
    </row>
    <row spans="1:3" r="7">
      <c t="s" r="A7" s="4">
        <v>397</v>
      </c>
    </row>
    <row spans="1:3" r="8">
      <c t="s" r="A8" s="3">
        <v>368</v>
      </c>
    </row>
    <row spans="1:3" r="9">
      <c t="s" r="A9" s="4">
        <v>363</v>
      </c>
      <c t="n" r="B9" s="6">
        <v>0</v>
      </c>
      <c t="n" r="C9" s="6">
        <v>0</v>
      </c>
    </row>
    <row spans="1:3" r="10">
      <c t="s" r="A10" s="4">
        <v>398</v>
      </c>
    </row>
    <row spans="1:3" r="11">
      <c t="s" r="A11" s="3">
        <v>368</v>
      </c>
    </row>
    <row spans="1:3" r="12">
      <c t="s" r="A12" s="4">
        <v>399</v>
      </c>
      <c t="n" r="B12" s="6">
        <v>0</v>
      </c>
      <c t="n" r="C12" s="6">
        <v>0</v>
      </c>
    </row>
    <row spans="1:3" r="13">
      <c t="s" r="A13" s="4">
        <v>400</v>
      </c>
    </row>
    <row spans="1:3" r="14">
      <c t="s" r="A14" s="3">
        <v>368</v>
      </c>
    </row>
    <row spans="1:3" r="15">
      <c t="s" r="A15" s="4">
        <v>399</v>
      </c>
      <c t="n" r="B15" s="7">
        <v>0</v>
      </c>
      <c t="n" r="C15"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1</v>
      </c>
      <c t="s" r="B1" s="2">
        <v>80</v>
      </c>
      <c t="s" r="D1" s="2">
        <v>1</v>
      </c>
    </row>
    <row spans="1:5" r="2">
      <c t="s" r="B2" s="2">
        <v>2</v>
      </c>
      <c t="s" r="C2" s="2">
        <v>81</v>
      </c>
      <c t="s" r="D2" s="2">
        <v>2</v>
      </c>
      <c t="s" r="E2" s="2">
        <v>81</v>
      </c>
    </row>
    <row spans="1:5" r="3">
      <c t="s" r="A3" s="3">
        <v>402</v>
      </c>
    </row>
    <row spans="1:5" r="4">
      <c t="s" r="A4" s="4">
        <v>403</v>
      </c>
      <c t="n" r="B4" s="7">
        <v>-12923</v>
      </c>
      <c t="n" r="C4" s="7">
        <v>-5478</v>
      </c>
      <c t="n" r="D4" s="7">
        <v>-13930</v>
      </c>
      <c t="n" r="E4" s="7">
        <v>13378</v>
      </c>
    </row>
    <row spans="1:5" r="5">
      <c t="s" r="A5" s="4">
        <v>214</v>
      </c>
    </row>
    <row spans="1:5" r="6">
      <c t="s" r="A6" s="3">
        <v>402</v>
      </c>
    </row>
    <row spans="1:5" r="7">
      <c t="s" r="A7" s="4">
        <v>404</v>
      </c>
      <c t="n" r="B7" s="6">
        <v>3893</v>
      </c>
      <c t="n" r="C7" s="6">
        <v>15189</v>
      </c>
      <c t="n" r="D7" s="6">
        <v>11401</v>
      </c>
      <c t="n" r="E7" s="6">
        <v>50655</v>
      </c>
    </row>
    <row spans="1:5" r="8">
      <c t="s" r="A8" s="4">
        <v>405</v>
      </c>
      <c t="n" r="B8" s="6">
        <v>-16816</v>
      </c>
      <c t="n" r="C8" s="6">
        <v>-20667</v>
      </c>
      <c t="n" r="D8" s="6">
        <v>-25331</v>
      </c>
      <c t="n" r="E8" s="6">
        <v>-37277</v>
      </c>
    </row>
    <row spans="1:5" r="9">
      <c t="s" r="A9" s="4">
        <v>403</v>
      </c>
      <c t="n" r="B9" s="6">
        <v>-12923</v>
      </c>
      <c t="n" r="C9" s="6">
        <v>-5478</v>
      </c>
      <c t="n" r="D9" s="6">
        <v>-13930</v>
      </c>
      <c t="n" r="E9" s="6">
        <v>13378</v>
      </c>
    </row>
    <row spans="1:5" r="10">
      <c t="s" r="A10" s="4">
        <v>406</v>
      </c>
    </row>
    <row spans="1:5" r="11">
      <c t="s" r="A11" s="3">
        <v>402</v>
      </c>
    </row>
    <row spans="1:5" r="12">
      <c t="s" r="A12" s="4">
        <v>404</v>
      </c>
      <c t="n" r="B12" s="6">
        <v>3893</v>
      </c>
      <c t="n" r="C12" s="6">
        <v>14507</v>
      </c>
      <c t="n" r="D12" s="6">
        <v>11401</v>
      </c>
      <c t="n" r="E12" s="6">
        <v>49298</v>
      </c>
    </row>
    <row spans="1:5" r="13">
      <c t="s" r="A13" s="4">
        <v>407</v>
      </c>
    </row>
    <row spans="1:5" r="14">
      <c t="s" r="A14" s="3">
        <v>402</v>
      </c>
    </row>
    <row spans="1:5" r="15">
      <c t="s" r="A15" s="4">
        <v>404</v>
      </c>
      <c t="n" r="B15" s="7">
        <v>0</v>
      </c>
      <c t="n" r="C15" s="7">
        <v>682</v>
      </c>
      <c t="n" r="D15" s="7">
        <v>0</v>
      </c>
      <c t="n" r="E15" s="7">
        <v>1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29</v>
      </c>
      <c t="n" r="B4" s="7">
        <v>54530</v>
      </c>
      <c t="n" r="C4" s="7">
        <v>90422</v>
      </c>
      <c t="n" r="D4" s="7">
        <v>98704</v>
      </c>
      <c t="n" r="E4" s="7">
        <v>163498</v>
      </c>
    </row>
    <row spans="1:5" r="5">
      <c t="s" r="A5" s="3">
        <v>83</v>
      </c>
    </row>
    <row spans="1:5" r="6">
      <c t="s" r="A6" s="4">
        <v>84</v>
      </c>
      <c t="n" r="B6" s="6">
        <v>10737</v>
      </c>
      <c t="n" r="C6" s="6">
        <v>18169</v>
      </c>
      <c t="n" r="D6" s="6">
        <v>24035</v>
      </c>
      <c t="n" r="E6" s="6">
        <v>35142</v>
      </c>
    </row>
    <row spans="1:5" r="7">
      <c t="s" r="A7" s="4">
        <v>85</v>
      </c>
      <c t="n" r="B7" s="6">
        <v>3535</v>
      </c>
      <c t="n" r="C7" s="6">
        <v>2726</v>
      </c>
      <c t="n" r="D7" s="6">
        <v>7324</v>
      </c>
      <c t="n" r="E7" s="6">
        <v>5017</v>
      </c>
    </row>
    <row spans="1:5" r="8">
      <c t="s" r="A8" s="4">
        <v>86</v>
      </c>
      <c t="n" r="B8" s="6">
        <v>4277</v>
      </c>
      <c t="n" r="C8" s="6">
        <v>4148</v>
      </c>
      <c t="n" r="D8" s="6">
        <v>7431</v>
      </c>
      <c t="n" r="E8" s="6">
        <v>10644</v>
      </c>
    </row>
    <row spans="1:5" r="9">
      <c t="s" r="A9" s="4">
        <v>87</v>
      </c>
      <c t="n" r="B9" s="6">
        <v>677</v>
      </c>
      <c t="n" r="C9" s="6">
        <v>5748</v>
      </c>
      <c t="n" r="D9" s="6">
        <v>943</v>
      </c>
      <c t="n" r="E9" s="6">
        <v>6246</v>
      </c>
    </row>
    <row spans="1:5" r="10">
      <c t="s" r="A10" s="4">
        <v>88</v>
      </c>
      <c t="n" r="B10" s="6">
        <v>30927</v>
      </c>
      <c t="n" r="C10" s="6">
        <v>69925</v>
      </c>
      <c t="n" r="D10" s="6">
        <v>57306</v>
      </c>
      <c t="n" r="E10" s="6">
        <v>128929</v>
      </c>
    </row>
    <row spans="1:5" r="11">
      <c t="s" r="A11" s="4">
        <v>89</v>
      </c>
      <c t="n" r="B11" s="6">
        <v>0</v>
      </c>
      <c t="n" r="C11" s="6">
        <v>0</v>
      </c>
      <c t="n" r="D11" s="6">
        <v>10000</v>
      </c>
      <c t="n" r="E11" s="6">
        <v>0</v>
      </c>
    </row>
    <row spans="1:5" r="12">
      <c t="s" r="A12" s="4">
        <v>90</v>
      </c>
      <c t="n" r="B12" s="6">
        <v>9875</v>
      </c>
      <c t="n" r="C12" s="6">
        <v>14527</v>
      </c>
      <c t="n" r="D12" s="6">
        <v>16781</v>
      </c>
      <c t="n" r="E12" s="6">
        <v>19996</v>
      </c>
    </row>
    <row spans="1:5" r="13">
      <c t="s" r="A13" s="4">
        <v>91</v>
      </c>
      <c t="n" r="B13" s="6">
        <v>13235</v>
      </c>
      <c t="n" r="C13" s="6">
        <v>21602</v>
      </c>
      <c t="n" r="D13" s="6">
        <v>30920</v>
      </c>
      <c t="n" r="E13" s="6">
        <v>38474</v>
      </c>
    </row>
    <row spans="1:5" r="14">
      <c t="s" r="A14" s="4">
        <v>92</v>
      </c>
      <c t="n" r="B14" s="6">
        <v>73263</v>
      </c>
      <c t="n" r="C14" s="6">
        <v>136845</v>
      </c>
      <c t="n" r="D14" s="6">
        <v>154740</v>
      </c>
      <c t="n" r="E14" s="6">
        <v>244448</v>
      </c>
    </row>
    <row spans="1:5" r="15">
      <c t="s" r="A15" s="4">
        <v>93</v>
      </c>
      <c t="n" r="B15" s="6">
        <v>-18733</v>
      </c>
      <c t="n" r="C15" s="6">
        <v>-46423</v>
      </c>
      <c t="n" r="D15" s="6">
        <v>-56036</v>
      </c>
      <c t="n" r="E15" s="6">
        <v>-80950</v>
      </c>
    </row>
    <row spans="1:5" r="16">
      <c t="s" r="A16" s="3">
        <v>94</v>
      </c>
    </row>
    <row spans="1:5" r="17">
      <c t="s" r="A17" s="4">
        <v>95</v>
      </c>
      <c t="n" r="B17" s="6">
        <v>-12923</v>
      </c>
      <c t="n" r="C17" s="6">
        <v>-5478</v>
      </c>
      <c t="n" r="D17" s="6">
        <v>-13930</v>
      </c>
      <c t="n" r="E17" s="6">
        <v>13378</v>
      </c>
    </row>
    <row spans="1:5" r="18">
      <c t="s" r="A18" s="4">
        <v>96</v>
      </c>
      <c t="n" r="B18" s="6">
        <v>-16527</v>
      </c>
      <c t="n" r="C18" s="6">
        <v>-14468</v>
      </c>
      <c t="n" r="D18" s="6">
        <v>-31074</v>
      </c>
      <c t="n" r="E18" s="6">
        <v>-28706</v>
      </c>
    </row>
    <row spans="1:5" r="19">
      <c t="s" r="A19" s="4">
        <v>97</v>
      </c>
      <c t="n" r="B19" s="6">
        <v>0</v>
      </c>
      <c t="n" r="C19" s="6">
        <v>0</v>
      </c>
      <c t="n" r="D19" s="6">
        <v>6000</v>
      </c>
      <c t="n" r="E19" s="6">
        <v>0</v>
      </c>
    </row>
    <row spans="1:5" r="20">
      <c t="s" r="A20" s="4">
        <v>98</v>
      </c>
      <c t="n" r="B20" s="6">
        <v>-1294</v>
      </c>
      <c t="n" r="C20" s="6">
        <v>198</v>
      </c>
      <c t="n" r="D20" s="6">
        <v>-1674</v>
      </c>
      <c t="n" r="E20" s="6">
        <v>148</v>
      </c>
    </row>
    <row spans="1:5" r="21">
      <c t="s" r="A21" s="4">
        <v>99</v>
      </c>
      <c t="n" r="B21" s="6">
        <v>-30744</v>
      </c>
      <c t="n" r="C21" s="6">
        <v>-19748</v>
      </c>
      <c t="n" r="D21" s="6">
        <v>-40678</v>
      </c>
      <c t="n" r="E21" s="6">
        <v>-15180</v>
      </c>
    </row>
    <row spans="1:5" r="22">
      <c t="s" r="A22" s="4">
        <v>100</v>
      </c>
      <c t="n" r="B22" s="6">
        <v>-49477</v>
      </c>
      <c t="n" r="C22" s="6">
        <v>-66171</v>
      </c>
      <c t="n" r="D22" s="6">
        <v>-96714</v>
      </c>
      <c t="n" r="E22" s="6">
        <v>-96130</v>
      </c>
    </row>
    <row spans="1:5" r="23">
      <c t="s" r="A23" s="4">
        <v>101</v>
      </c>
      <c t="n" r="B23" s="6">
        <v>0</v>
      </c>
      <c t="n" r="C23" s="6">
        <v>25007</v>
      </c>
      <c t="n" r="D23" s="6">
        <v>0</v>
      </c>
      <c t="n" r="E23" s="6">
        <v>36544</v>
      </c>
    </row>
    <row spans="1:5" r="24">
      <c t="s" r="A24" s="4">
        <v>102</v>
      </c>
      <c t="n" r="B24" s="6">
        <v>-49477</v>
      </c>
      <c t="n" r="C24" s="6">
        <v>-41164</v>
      </c>
      <c t="n" r="D24" s="6">
        <v>-96714</v>
      </c>
      <c t="n" r="E24" s="6">
        <v>-59586</v>
      </c>
    </row>
    <row spans="1:5" r="25">
      <c t="s" r="A25" s="4">
        <v>103</v>
      </c>
      <c t="n" r="B25" s="7">
        <v>-49477</v>
      </c>
      <c t="n" r="C25" s="7">
        <v>-41164</v>
      </c>
      <c t="n" r="D25" s="7">
        <v>-96714</v>
      </c>
      <c t="n" r="E25" s="7">
        <v>-59586</v>
      </c>
    </row>
    <row spans="1:5" r="26">
      <c t="s" r="A26" s="3">
        <v>104</v>
      </c>
    </row>
    <row spans="1:5" r="27">
      <c t="s" r="A27" s="4">
        <v>105</v>
      </c>
      <c t="n" r="B27" s="7">
        <v>-1</v>
      </c>
      <c t="n" r="C27" s="9">
        <v>-0.83</v>
      </c>
      <c t="n" r="D27" s="9">
        <v>-1.97</v>
      </c>
      <c t="n" r="E27" s="9">
        <v>-1.25</v>
      </c>
    </row>
    <row spans="1:5" r="28">
      <c t="s" r="A28" s="3">
        <v>106</v>
      </c>
    </row>
    <row spans="1:5" r="29">
      <c t="s" r="A29" s="4">
        <v>107</v>
      </c>
      <c t="n" r="B29" s="7">
        <v>-1</v>
      </c>
      <c t="n" r="C29" s="9">
        <v>-0.83</v>
      </c>
      <c t="n" r="D29" s="9">
        <v>-1.97</v>
      </c>
      <c t="n" r="E29" s="9">
        <v>-1.25</v>
      </c>
    </row>
    <row spans="1:5" r="30">
      <c t="s" r="A30" s="4">
        <v>108</v>
      </c>
      <c t="n" r="B30" s="6">
        <v>49277</v>
      </c>
      <c t="n" r="C30" s="6">
        <v>48923</v>
      </c>
      <c t="n" r="D30" s="6">
        <v>49204</v>
      </c>
      <c t="n" r="E30" s="6">
        <v>46734</v>
      </c>
    </row>
    <row spans="1:5" r="31">
      <c t="s" r="A31" s="4">
        <v>109</v>
      </c>
      <c t="n" r="B31" s="6">
        <v>49277</v>
      </c>
      <c t="n" r="C31" s="6">
        <v>48923</v>
      </c>
      <c t="n" r="D31" s="6">
        <v>49204</v>
      </c>
      <c t="n" r="E31" s="6">
        <v>46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37"/>
    <col customWidth="1" max="5" min="5" width="37"/>
  </cols>
  <sheetData>
    <row spans="1:5" r="1">
      <c t="s" r="A1" s="1">
        <v>408</v>
      </c>
      <c t="s" r="B1" s="2">
        <v>80</v>
      </c>
      <c t="s" r="D1" s="2">
        <v>1</v>
      </c>
    </row>
    <row spans="1:5" r="2">
      <c t="s" r="B2" s="2">
        <v>409</v>
      </c>
      <c t="s" r="C2" s="2">
        <v>410</v>
      </c>
      <c t="s" r="D2" s="2">
        <v>409</v>
      </c>
      <c t="s" r="E2" s="2">
        <v>410</v>
      </c>
    </row>
    <row spans="1:5" r="3">
      <c t="s" r="A3" s="3">
        <v>411</v>
      </c>
    </row>
    <row spans="1:5" r="4">
      <c t="s" r="A4" s="4">
        <v>412</v>
      </c>
      <c t="n" r="B4" s="7">
        <v>-49477</v>
      </c>
      <c t="n" r="C4" s="7">
        <v>-41164</v>
      </c>
      <c t="n" r="D4" s="7">
        <v>-96714</v>
      </c>
      <c t="n" r="E4" s="7">
        <v>-59586</v>
      </c>
    </row>
    <row spans="1:5" r="5">
      <c t="s" r="A5" s="4">
        <v>413</v>
      </c>
      <c t="n" r="B5" s="6">
        <v>0</v>
      </c>
      <c t="n" r="C5" s="6">
        <v>0</v>
      </c>
      <c t="n" r="D5" s="6">
        <v>0</v>
      </c>
      <c t="n" r="E5" s="6">
        <v>0</v>
      </c>
    </row>
    <row spans="1:5" r="6">
      <c t="s" r="A6" s="4">
        <v>414</v>
      </c>
      <c t="n" r="B6" s="7">
        <v>-49477</v>
      </c>
      <c t="n" r="C6" s="7">
        <v>-41164</v>
      </c>
      <c t="n" r="D6" s="7">
        <v>-96714</v>
      </c>
      <c t="n" r="E6" s="7">
        <v>-59586</v>
      </c>
    </row>
    <row spans="1:5" r="7">
      <c t="s" r="A7" s="4">
        <v>415</v>
      </c>
      <c t="n" r="B7" s="7">
        <v>-1</v>
      </c>
      <c t="n" r="C7" s="9">
        <v>-0.83</v>
      </c>
      <c t="n" r="D7" s="9">
        <v>-1.97</v>
      </c>
      <c t="n" r="E7" s="9">
        <v>-1.25</v>
      </c>
    </row>
    <row spans="1:5" r="8">
      <c t="s" r="A8" s="4">
        <v>416</v>
      </c>
      <c t="n" r="B8" s="7">
        <v>-1</v>
      </c>
      <c t="n" r="C8" s="9">
        <v>-0.83</v>
      </c>
      <c t="n" r="D8" s="9">
        <v>-1.97</v>
      </c>
      <c t="n" r="E8" s="9">
        <v>-1.25</v>
      </c>
    </row>
    <row spans="1:5" r="9">
      <c t="s" r="A9" s="4">
        <v>417</v>
      </c>
      <c t="n" r="B9" s="6">
        <v>49277000</v>
      </c>
      <c t="n" r="C9" s="6">
        <v>48923000</v>
      </c>
      <c t="n" r="D9" s="6">
        <v>49204000</v>
      </c>
      <c t="n" r="E9" s="6">
        <v>46734000</v>
      </c>
    </row>
    <row spans="1:5" r="10">
      <c t="s" r="A10" s="4">
        <v>418</v>
      </c>
      <c t="n" r="B10" s="6">
        <v>0</v>
      </c>
      <c t="n" r="C10" s="6">
        <v>0</v>
      </c>
      <c t="n" r="D10" s="6">
        <v>0</v>
      </c>
      <c t="n" r="E10" s="6">
        <v>0</v>
      </c>
    </row>
    <row spans="1:5" r="11">
      <c t="s" r="A11" s="4">
        <v>419</v>
      </c>
      <c t="n" r="B11" s="6">
        <v>49277000</v>
      </c>
      <c t="n" r="C11" s="6">
        <v>48923000</v>
      </c>
      <c t="n" r="D11" s="6">
        <v>49204000</v>
      </c>
      <c t="n" r="E11" s="6">
        <v>46734000</v>
      </c>
    </row>
    <row spans="1:5" r="12">
      <c t="s" r="A12" s="4">
        <v>420</v>
      </c>
      <c t="n" r="B12" s="6">
        <v>0</v>
      </c>
      <c t="n" r="C12" s="6">
        <v>80906</v>
      </c>
      <c t="n" r="D12" s="6">
        <v>0</v>
      </c>
      <c t="n" r="E12" s="6">
        <v>106644</v>
      </c>
    </row>
    <row spans="1:5" r="13">
      <c t="s" r="A13" s="4">
        <v>318</v>
      </c>
    </row>
    <row spans="1:5" r="14">
      <c t="s" r="A14" s="3">
        <v>182</v>
      </c>
    </row>
    <row spans="1:5" r="15">
      <c t="s" r="A15" s="4">
        <v>333</v>
      </c>
      <c t="n" r="D15" s="6">
        <v>0</v>
      </c>
    </row>
    <row spans="1:5" r="16">
      <c t="s" r="A16" s="4">
        <v>320</v>
      </c>
    </row>
    <row spans="1:5" r="17">
      <c t="s" r="A17" s="3">
        <v>182</v>
      </c>
    </row>
    <row spans="1:5" r="18">
      <c t="s" r="A18" s="4">
        <v>333</v>
      </c>
      <c t="n" r="D18" s="6">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421</v>
      </c>
      <c t="s" r="B1" s="2">
        <v>80</v>
      </c>
      <c t="s" r="D1" s="2">
        <v>1</v>
      </c>
    </row>
    <row spans="1:5" r="2">
      <c t="s" r="B2" s="2">
        <v>2</v>
      </c>
      <c t="s" r="C2" s="2">
        <v>81</v>
      </c>
      <c t="s" r="D2" s="2">
        <v>2</v>
      </c>
      <c t="s" r="E2" s="2">
        <v>81</v>
      </c>
    </row>
    <row spans="1:5" r="3">
      <c t="s" r="A3" s="3">
        <v>422</v>
      </c>
    </row>
    <row spans="1:5" r="4">
      <c t="s" r="A4" s="4">
        <v>423</v>
      </c>
      <c t="s" r="B4" s="4">
        <v>424</v>
      </c>
      <c t="s" r="C4" s="4">
        <v>425</v>
      </c>
      <c t="s" r="D4" s="4">
        <v>424</v>
      </c>
      <c t="s" r="E4" s="4">
        <v>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80</v>
      </c>
      <c t="s" r="D1" s="2">
        <v>1</v>
      </c>
    </row>
    <row spans="1:5" r="2">
      <c t="s" r="B2" s="2">
        <v>2</v>
      </c>
      <c t="s" r="C2" s="2">
        <v>81</v>
      </c>
      <c t="s" r="D2" s="2">
        <v>2</v>
      </c>
      <c t="s" r="E2" s="2">
        <v>81</v>
      </c>
    </row>
    <row spans="1:5" r="3">
      <c t="s" r="A3" s="3">
        <v>111</v>
      </c>
    </row>
    <row spans="1:5" r="4">
      <c t="s" r="A4" s="4">
        <v>112</v>
      </c>
      <c t="n" r="B4" s="7">
        <v>2380</v>
      </c>
      <c t="n" r="C4" s="7">
        <v>4359</v>
      </c>
      <c t="n" r="D4" s="7">
        <v>5384</v>
      </c>
      <c t="n" r="E4" s="7">
        <v>77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81</v>
      </c>
    </row>
    <row spans="1:3" r="3">
      <c t="s" r="A3" s="3">
        <v>114</v>
      </c>
    </row>
    <row spans="1:3" r="4">
      <c t="s" r="A4" s="4">
        <v>102</v>
      </c>
      <c t="n" r="B4" s="7">
        <v>-96714</v>
      </c>
      <c t="n" r="C4" s="7">
        <v>-59586</v>
      </c>
    </row>
    <row spans="1:3" r="5">
      <c t="s" r="A5" s="3">
        <v>115</v>
      </c>
    </row>
    <row spans="1:3" r="6">
      <c t="s" r="A6" s="4">
        <v>88</v>
      </c>
      <c t="n" r="B6" s="6">
        <v>57306</v>
      </c>
      <c t="n" r="C6" s="6">
        <v>128929</v>
      </c>
    </row>
    <row spans="1:3" r="7">
      <c t="s" r="A7" s="4">
        <v>116</v>
      </c>
      <c t="n" r="B7" s="6">
        <v>0</v>
      </c>
      <c t="n" r="C7" s="6">
        <v>-36544</v>
      </c>
    </row>
    <row spans="1:3" r="8">
      <c t="s" r="A8" s="4">
        <v>89</v>
      </c>
      <c t="n" r="B8" s="6">
        <v>10000</v>
      </c>
      <c t="n" r="C8" s="6">
        <v>0</v>
      </c>
    </row>
    <row spans="1:3" r="9">
      <c t="s" r="A9" s="4">
        <v>90</v>
      </c>
      <c t="n" r="B9" s="6">
        <v>16781</v>
      </c>
      <c t="n" r="C9" s="6">
        <v>19996</v>
      </c>
    </row>
    <row spans="1:3" r="10">
      <c t="s" r="A10" s="4">
        <v>117</v>
      </c>
      <c t="n" r="B10" s="6">
        <v>966</v>
      </c>
      <c t="n" r="C10" s="6">
        <v>5680</v>
      </c>
    </row>
    <row spans="1:3" r="11">
      <c t="s" r="A11" s="4">
        <v>118</v>
      </c>
      <c t="n" r="B11" s="6">
        <v>5384</v>
      </c>
      <c t="n" r="C11" s="6">
        <v>7787</v>
      </c>
    </row>
    <row spans="1:3" r="12">
      <c t="s" r="A12" s="4">
        <v>119</v>
      </c>
      <c t="n" r="B12" s="6">
        <v>2279</v>
      </c>
      <c t="n" r="C12" s="6">
        <v>1226</v>
      </c>
    </row>
    <row spans="1:3" r="13">
      <c t="s" r="A13" s="4">
        <v>120</v>
      </c>
      <c t="n" r="B13" s="6">
        <v>0</v>
      </c>
      <c t="n" r="C13" s="6">
        <v>698</v>
      </c>
    </row>
    <row spans="1:3" r="14">
      <c t="s" r="A14" s="4">
        <v>121</v>
      </c>
      <c t="n" r="B14" s="6">
        <v>13930</v>
      </c>
      <c t="n" r="C14" s="6">
        <v>-13378</v>
      </c>
    </row>
    <row spans="1:3" r="15">
      <c t="s" r="A15" s="4">
        <v>122</v>
      </c>
      <c t="n" r="B15" s="6">
        <v>11401</v>
      </c>
      <c t="n" r="C15" s="6">
        <v>50655</v>
      </c>
    </row>
    <row spans="1:3" r="16">
      <c t="s" r="A16" s="4">
        <v>123</v>
      </c>
      <c t="n" r="B16" s="6">
        <v>-112</v>
      </c>
      <c t="n" r="C16" s="6">
        <v>-43</v>
      </c>
    </row>
    <row spans="1:3" r="17">
      <c t="s" r="A17" s="3">
        <v>124</v>
      </c>
    </row>
    <row spans="1:3" r="18">
      <c t="s" r="A18" s="4">
        <v>125</v>
      </c>
      <c t="n" r="B18" s="6">
        <v>23415</v>
      </c>
      <c t="n" r="C18" s="6">
        <v>18319</v>
      </c>
    </row>
    <row spans="1:3" r="19">
      <c t="s" r="A19" s="4">
        <v>126</v>
      </c>
      <c t="n" r="B19" s="6">
        <v>-1348</v>
      </c>
      <c t="n" r="C19" s="6">
        <v>-1348</v>
      </c>
    </row>
    <row spans="1:3" r="20">
      <c t="s" r="A20" s="4">
        <v>127</v>
      </c>
      <c t="n" r="B20" s="6">
        <v>-28457</v>
      </c>
      <c t="n" r="C20" s="6">
        <v>-23054</v>
      </c>
    </row>
    <row spans="1:3" r="21">
      <c t="s" r="A21" s="4">
        <v>128</v>
      </c>
      <c t="n" r="B21" s="6">
        <v>-75</v>
      </c>
      <c t="n" r="C21" s="6">
        <v>-519</v>
      </c>
    </row>
    <row spans="1:3" r="22">
      <c t="s" r="A22" s="4">
        <v>129</v>
      </c>
      <c t="n" r="B22" s="6">
        <v>14756</v>
      </c>
      <c t="n" r="C22" s="6">
        <v>98818</v>
      </c>
    </row>
    <row spans="1:3" r="23">
      <c t="s" r="A23" s="3">
        <v>130</v>
      </c>
    </row>
    <row spans="1:3" r="24">
      <c t="s" r="A24" s="4">
        <v>131</v>
      </c>
      <c t="n" r="B24" s="6">
        <v>-816</v>
      </c>
      <c t="n" r="C24" s="6">
        <v>-11914</v>
      </c>
    </row>
    <row spans="1:3" r="25">
      <c t="s" r="A25" s="4">
        <v>132</v>
      </c>
      <c t="n" r="B25" s="6">
        <v>-12000</v>
      </c>
      <c t="n" r="C25" s="6">
        <v>0</v>
      </c>
    </row>
    <row spans="1:3" r="26">
      <c t="s" r="A26" s="4">
        <v>133</v>
      </c>
      <c t="n" r="B26" s="6">
        <v>-42753</v>
      </c>
      <c t="n" r="C26" s="6">
        <v>-283106</v>
      </c>
    </row>
    <row spans="1:3" r="27">
      <c t="s" r="A27" s="4">
        <v>134</v>
      </c>
      <c t="n" r="B27" s="6">
        <v>-2535</v>
      </c>
      <c t="n" r="C27" s="6">
        <v>0</v>
      </c>
    </row>
    <row spans="1:3" r="28">
      <c t="s" r="A28" s="4">
        <v>135</v>
      </c>
      <c t="n" r="B28" s="6">
        <v>39</v>
      </c>
      <c t="n" r="C28" s="6">
        <v>-649</v>
      </c>
    </row>
    <row spans="1:3" r="29">
      <c t="s" r="A29" s="4">
        <v>136</v>
      </c>
      <c t="n" r="B29" s="6">
        <v>-58065</v>
      </c>
      <c t="n" r="C29" s="6">
        <v>-295669</v>
      </c>
    </row>
    <row spans="1:3" r="30">
      <c t="s" r="A30" s="3">
        <v>137</v>
      </c>
    </row>
    <row spans="1:3" r="31">
      <c t="s" r="A31" s="4">
        <v>138</v>
      </c>
      <c t="n" r="B31" s="6">
        <v>209000</v>
      </c>
      <c t="n" r="C31" s="6">
        <v>87000</v>
      </c>
    </row>
    <row spans="1:3" r="32">
      <c t="s" r="A32" s="4">
        <v>139</v>
      </c>
      <c t="n" r="B32" s="6">
        <v>-14667</v>
      </c>
      <c t="n" r="C32" s="6">
        <v>-77000</v>
      </c>
    </row>
    <row spans="1:3" r="33">
      <c t="s" r="A33" s="4">
        <v>140</v>
      </c>
      <c t="n" r="B33" s="6">
        <v>0</v>
      </c>
      <c t="n" r="C33" s="6">
        <v>209300</v>
      </c>
    </row>
    <row spans="1:3" r="34">
      <c t="s" r="A34" s="4">
        <v>141</v>
      </c>
      <c t="n" r="B34" s="6">
        <v>0</v>
      </c>
      <c t="n" r="C34" s="6">
        <v>-6607</v>
      </c>
    </row>
    <row spans="1:3" r="35">
      <c t="s" r="A35" s="4">
        <v>142</v>
      </c>
      <c t="n" r="B35" s="6">
        <v>0</v>
      </c>
      <c t="n" r="C35" s="6">
        <v>-93</v>
      </c>
    </row>
    <row spans="1:3" r="36">
      <c t="s" r="A36" s="4">
        <v>143</v>
      </c>
      <c t="n" r="B36" s="6">
        <v>-273</v>
      </c>
      <c t="n" r="C36" s="6">
        <v>-2448</v>
      </c>
    </row>
    <row spans="1:3" r="37">
      <c t="s" r="A37" s="4">
        <v>144</v>
      </c>
      <c t="n" r="B37" s="6">
        <v>-1684</v>
      </c>
      <c t="n" r="C37" s="6">
        <v>0</v>
      </c>
    </row>
    <row spans="1:3" r="38">
      <c t="s" r="A38" s="4">
        <v>145</v>
      </c>
      <c t="n" r="B38" s="6">
        <v>-237</v>
      </c>
      <c t="n" r="C38" s="6">
        <v>-545</v>
      </c>
    </row>
    <row spans="1:3" r="39">
      <c t="s" r="A39" s="4">
        <v>146</v>
      </c>
      <c t="n" r="B39" s="6">
        <v>192139</v>
      </c>
      <c t="n" r="C39" s="6">
        <v>209607</v>
      </c>
    </row>
    <row spans="1:3" r="40">
      <c t="s" r="A40" s="4">
        <v>147</v>
      </c>
      <c t="n" r="B40" s="6">
        <v>148830</v>
      </c>
      <c t="n" r="C40" s="6">
        <v>12756</v>
      </c>
    </row>
    <row spans="1:3" r="41">
      <c t="s" r="A41" s="3">
        <v>148</v>
      </c>
    </row>
    <row spans="1:3" r="42">
      <c t="s" r="A42" s="4">
        <v>149</v>
      </c>
      <c t="n" r="B42" s="6">
        <v>21341</v>
      </c>
      <c t="n" r="C42" s="6">
        <v>2584</v>
      </c>
    </row>
    <row spans="1:3" r="43">
      <c t="s" r="A43" s="4">
        <v>150</v>
      </c>
      <c t="n" r="B43" s="6">
        <v>170171</v>
      </c>
      <c t="n" r="C43" s="6">
        <v>15340</v>
      </c>
    </row>
    <row spans="1:3" r="44">
      <c t="s" r="A44" s="3">
        <v>151</v>
      </c>
    </row>
    <row spans="1:3" r="45">
      <c t="s" r="A45" s="4">
        <v>152</v>
      </c>
      <c t="n" r="B45" s="6">
        <v>28553</v>
      </c>
      <c t="n" r="C45" s="6">
        <v>27396</v>
      </c>
    </row>
    <row spans="1:3" r="46">
      <c t="s" r="A46" s="4">
        <v>153</v>
      </c>
      <c t="n" r="B46" s="6">
        <v>0</v>
      </c>
      <c t="n" r="C46" s="6">
        <v>820</v>
      </c>
    </row>
    <row spans="1:3" r="47">
      <c t="s" r="A47" s="4">
        <v>154</v>
      </c>
      <c t="n" r="B47" s="7">
        <v>-25462</v>
      </c>
      <c t="n" r="C47" s="7">
        <v>-129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BASIS OF PRESENTATION</vt:lpstr>
      <vt:lpstr>ASSETS HELD FOR SALE</vt:lpstr>
      <vt:lpstr>ACCOUNTS PAYABLE AND ACCRUED EX</vt:lpstr>
      <vt:lpstr>LONG-TERM DEBT</vt:lpstr>
      <vt:lpstr>COMMITMENTS AND CONTINGENCIES</vt:lpstr>
      <vt:lpstr>STOCK-BASED COMPENSATION</vt:lpstr>
      <vt:lpstr>FAIR VALUE MEASUREMENTS</vt:lpstr>
      <vt:lpstr>DERIVATIVES</vt:lpstr>
      <vt:lpstr>EARNINGS PER SHARE</vt:lpstr>
      <vt:lpstr>INCOME TAXES</vt:lpstr>
      <vt:lpstr>BASIS OF PRESENTATION (Policies</vt:lpstr>
      <vt:lpstr>ACCOUNTS PAYABLE AND ACCRUED 19</vt:lpstr>
      <vt:lpstr>LONG-TERM DEBT (Tables)</vt:lpstr>
      <vt:lpstr>STOCK-BASED COMPENSATION (Table</vt:lpstr>
      <vt:lpstr>FAIR VALUE MEASUREMENTS (Tables</vt:lpstr>
      <vt:lpstr>DERIVATIVES (Tables)</vt:lpstr>
      <vt:lpstr>EARNINGS PER SHARE (Tables)</vt:lpstr>
      <vt:lpstr>BASIS OF PRESENTATION (Details)</vt:lpstr>
      <vt:lpstr>BASIS OF PRESENTATION - Recentl</vt:lpstr>
      <vt:lpstr>ASSETS HELD FOR SALE (Details)</vt:lpstr>
      <vt:lpstr>ACCOUNTS PAYABLE AND ACCRUED 28</vt:lpstr>
      <vt:lpstr>LONG-TERM DEBT (Details)</vt:lpstr>
      <vt:lpstr>LONG-TERM DEBT - NARRATIVE (Det</vt:lpstr>
      <vt:lpstr>COMMITMENTS AND CONTINGENT LIAB</vt:lpstr>
      <vt:lpstr>STOCK-BASED COMPENSATION (Detai</vt:lpstr>
      <vt:lpstr>STOCK-BASED COMPENSATION SUMMAR</vt:lpstr>
      <vt:lpstr>STOCK-BASED COMPENSATION SUMM34</vt:lpstr>
      <vt:lpstr>FAIR VALUE MEASUREMENTS (Detail</vt:lpstr>
      <vt:lpstr>FAIR VALUE MEASUREMENTS - NARRA</vt:lpstr>
      <vt:lpstr>DERIVATIVES - CONTRACTS IN PLAC</vt:lpstr>
      <vt:lpstr>DERIVATIVES - SUMMARY OF DERIVA</vt:lpstr>
      <vt:lpstr>DERIVATIVES - COMPONENTS OF DER</vt:lpstr>
      <vt:lpstr>EARNINGS PER SHARE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7:11:11Z</dcterms:created>
  <dcterms:modified xmlns:dcterms="http://purl.org/dc/terms/" xmlns:xsi="http://www.w3.org/2001/XMLSchema-instance" xsi:type="dcterms:W3CDTF">2016-08-01T17:11:11Z</dcterms:modified>
  <dc:title xmlns:dc="http://purl.org/dc/elements/1.1/">Untitled</dc:title>
  <dc:description xmlns:dc="http://purl.org/dc/elements/1.1/"/>
  <dc:subject xmlns:dc="http://purl.org/dc/elements/1.1/"/>
  <cp:keywords/>
  <cp:category/>
</cp:coreProperties>
</file>